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Notes and Bonds Payable"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al Estate Investments (Tables" sheetId="18" state="visible" r:id="rId18"/>
    <sheet xmlns:r="http://schemas.openxmlformats.org/officeDocument/2006/relationships" name="Notes and Bonds Payable (Tables" sheetId="19" state="visible" r:id="rId19"/>
    <sheet xmlns:r="http://schemas.openxmlformats.org/officeDocument/2006/relationships" name="Derivative Financial Instrume20" sheetId="20" state="visible" r:id="rId20"/>
    <sheet xmlns:r="http://schemas.openxmlformats.org/officeDocument/2006/relationships" name="Stockholders' Equity (Tables)" sheetId="21" state="visible" r:id="rId21"/>
    <sheet xmlns:r="http://schemas.openxmlformats.org/officeDocument/2006/relationships" name="Fair Value of Financial Instr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Investments - Acqui" sheetId="27" state="visible" r:id="rId27"/>
    <sheet xmlns:r="http://schemas.openxmlformats.org/officeDocument/2006/relationships" name="Real Estate Investments - Dispo" sheetId="28" state="visible" r:id="rId28"/>
    <sheet xmlns:r="http://schemas.openxmlformats.org/officeDocument/2006/relationships" name="Real Estate Investments - Asset" sheetId="29" state="visible" r:id="rId29"/>
    <sheet xmlns:r="http://schemas.openxmlformats.org/officeDocument/2006/relationships" name="Real Estate Investments - Disco" sheetId="30" state="visible" r:id="rId30"/>
    <sheet xmlns:r="http://schemas.openxmlformats.org/officeDocument/2006/relationships" name="Notes and Bonds Payable (Detail"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Commitments and Contingencies -" sheetId="36" state="visible" r:id="rId36"/>
    <sheet xmlns:r="http://schemas.openxmlformats.org/officeDocument/2006/relationships" name="Stockholders' Equity - Reconcil" sheetId="37" state="visible" r:id="rId37"/>
    <sheet xmlns:r="http://schemas.openxmlformats.org/officeDocument/2006/relationships" name="Stockholders' Equity (Stock Tra" sheetId="38" state="visible" r:id="rId38"/>
    <sheet xmlns:r="http://schemas.openxmlformats.org/officeDocument/2006/relationships" name="Stockholders' Equity - Changes " sheetId="39" state="visible" r:id="rId39"/>
    <sheet xmlns:r="http://schemas.openxmlformats.org/officeDocument/2006/relationships" name="Stockholders' Equity - Reclassi" sheetId="40" state="visible" r:id="rId40"/>
    <sheet xmlns:r="http://schemas.openxmlformats.org/officeDocument/2006/relationships" name="Stockholders' Equity - Computat" sheetId="41" state="visible" r:id="rId41"/>
    <sheet xmlns:r="http://schemas.openxmlformats.org/officeDocument/2006/relationships" name="Stockholders' Equity - Summary " sheetId="42" state="visible" r:id="rId42"/>
    <sheet xmlns:r="http://schemas.openxmlformats.org/officeDocument/2006/relationships" name="Stockholders' Equity - Summar43" sheetId="43" state="visible" r:id="rId43"/>
    <sheet xmlns:r="http://schemas.openxmlformats.org/officeDocument/2006/relationships" name="Fair Value of Financial Instr44" sheetId="44" state="visible" r:id="rId44"/>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8</t>
  </si>
  <si>
    <t>Jul. 27, 2018</t>
  </si>
  <si>
    <t>Document and Entity Information [Abstract]</t>
  </si>
  <si>
    <t>Entity Registrant Name</t>
  </si>
  <si>
    <t>HEALTHCARE REALTY TRUST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7</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Assets held for sale, net</t>
  </si>
  <si>
    <t>Other assets, net</t>
  </si>
  <si>
    <t>Total assets</t>
  </si>
  <si>
    <t>Liabilities:</t>
  </si>
  <si>
    <t>Notes and bonds payable</t>
  </si>
  <si>
    <t>Accounts payable and accrued liabilities</t>
  </si>
  <si>
    <t>Liabilities of properties held for sale</t>
  </si>
  <si>
    <t>Other liabilities</t>
  </si>
  <si>
    <t>Total liabilities</t>
  </si>
  <si>
    <t>Commitments and contingencies</t>
  </si>
  <si>
    <t xml:space="preserve"> </t>
  </si>
  <si>
    <t>Stockholders' equity:</t>
  </si>
  <si>
    <t>Preferred stock, $.01 par value per share; 50,000 shares authorized; none issued and outstanding</t>
  </si>
  <si>
    <t>Common stock, $.01 par value per share; 300,000 shares authorized; 125,234 and 125,132 shares issued and outstanding at June 30, 2018 and December 31, 2017, respectively</t>
  </si>
  <si>
    <t>Additional paid-in capital</t>
  </si>
  <si>
    <t>Accumulated other comprehensive incom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 $ in Thousands</t>
  </si>
  <si>
    <t>3 Months Ended</t>
  </si>
  <si>
    <t>Jun. 30, 2017</t>
  </si>
  <si>
    <t>REVENUES</t>
  </si>
  <si>
    <t>Rental income</t>
  </si>
  <si>
    <t>Other operating</t>
  </si>
  <si>
    <t>Revenues</t>
  </si>
  <si>
    <t>EXPENSES</t>
  </si>
  <si>
    <t>Property operating</t>
  </si>
  <si>
    <t>General and administrative</t>
  </si>
  <si>
    <t>Acquisition and pursuit costs</t>
  </si>
  <si>
    <t>Depreciation and amortization</t>
  </si>
  <si>
    <t>Bad debts, net of recoveries</t>
  </si>
  <si>
    <t>Total Expenses</t>
  </si>
  <si>
    <t>OTHER INCOME (EXPENSE)</t>
  </si>
  <si>
    <t>Gain on sales of real estate assets</t>
  </si>
  <si>
    <t>Interest expense</t>
  </si>
  <si>
    <t>Impairment of real estate assets</t>
  </si>
  <si>
    <t>Interest and other income, net</t>
  </si>
  <si>
    <t>Total other income (expense)</t>
  </si>
  <si>
    <t>NET INCOME</t>
  </si>
  <si>
    <t>Basic earnings per common share - Net income (in dollars per share)</t>
  </si>
  <si>
    <t>Diluted earnings per common share - Net income (in dollars per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Interest rate swaps:</t>
  </si>
  <si>
    <t>Reclassification adjustments for losses included in net income (interest expense)</t>
  </si>
  <si>
    <t>Gains arising during the period on interest rate swaps</t>
  </si>
  <si>
    <t>Total other comprehensive income</t>
  </si>
  <si>
    <t>COMPREHENSIVE INCOME</t>
  </si>
  <si>
    <t>Condensed Consolidated Statement of Equity (Unaudited) Statement - USD ($) $ in Thousands</t>
  </si>
  <si>
    <t>Total</t>
  </si>
  <si>
    <t>Common Stock</t>
  </si>
  <si>
    <t>Additional Paid-in Capital</t>
  </si>
  <si>
    <t>Accumulated Other Comprehensive Income (Loss)</t>
  </si>
  <si>
    <t>Cumulative Net Income</t>
  </si>
  <si>
    <t>Cumulative Dividends</t>
  </si>
  <si>
    <t>Increase (Decrease) in Stockholders' Equity [Roll Forward]</t>
  </si>
  <si>
    <t>Net income</t>
  </si>
  <si>
    <t>Beginning balance at Dec. 31, 2017</t>
  </si>
  <si>
    <t>Issuance of common stock</t>
  </si>
  <si>
    <t>Common stock redemptions</t>
  </si>
  <si>
    <t>Share-based compensation</t>
  </si>
  <si>
    <t>Dividends to common stockholders ($0.60 per share)</t>
  </si>
  <si>
    <t>Ending balance at Jun. 30, 2018</t>
  </si>
  <si>
    <t>Condensed Consolidated Statement of Equity (Unaudited) (Parenthetical)</t>
  </si>
  <si>
    <t>Jun. 30, 2018$ / shares</t>
  </si>
  <si>
    <t>Statement of Stockholders' Equity [Abstract]</t>
  </si>
  <si>
    <t>Dividend per share to common Stockholders (in dollars per share)</t>
  </si>
  <si>
    <t>Condensed Consolidated Statements of Cash Flows (Unaudited) - USD ($) $ in Thousands</t>
  </si>
  <si>
    <t>OPERATING ACTIVITIES</t>
  </si>
  <si>
    <t>Adjustments to reconcile net income to net cash provided by operating activities:</t>
  </si>
  <si>
    <t>Other amortization</t>
  </si>
  <si>
    <t>Amortization of straight-line rent receivable</t>
  </si>
  <si>
    <t>Amortization of straight-line rent liability</t>
  </si>
  <si>
    <t>Equity in losses from unconsolidated joint ventures</t>
  </si>
  <si>
    <t>Distributions from unconsolidated joint ventures</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Proceeds from sales of real estate</t>
  </si>
  <si>
    <t>Proceeds from notes receivable repayments</t>
  </si>
  <si>
    <t>Net cash provided by (used in) investing activities</t>
  </si>
  <si>
    <t>FINANCING ACTIVITIES</t>
  </si>
  <si>
    <t>Net borrowings (repayments) on unsecured credit facility</t>
  </si>
  <si>
    <t>Repayments on notes and bonds payable</t>
  </si>
  <si>
    <t>Dividends paid</t>
  </si>
  <si>
    <t>Net proceeds from issuance of common stock</t>
  </si>
  <si>
    <t>Debt issuance and assumption costs</t>
  </si>
  <si>
    <t>Net cash used in financing activities</t>
  </si>
  <si>
    <t>Increase (decrease) in cash, cash equivalents and restricted cash</t>
  </si>
  <si>
    <t>Cash, cash equivalents and restricted cash at beginning of period</t>
  </si>
  <si>
    <t>Supplemental Cash Flow Information:</t>
  </si>
  <si>
    <t>Interest paid</t>
  </si>
  <si>
    <t>Invoices accrued for construction, tenant improvements and other capitalized costs</t>
  </si>
  <si>
    <t>Mortgage notes payable assumed upon acquisition (adjusted to fair value)</t>
  </si>
  <si>
    <t>Capitalized interest</t>
  </si>
  <si>
    <t>Summary of Significant Accounting Policies</t>
  </si>
  <si>
    <t>Accounting Policies [Abstract]</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18 , the Company had gross investments of approximately $3.9 billion in 201 real estate properties located in 27 states totaling approximately 14.9 million square feet. The Company provided leasing and property management services to approximately 11.2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7 . All material intercompany transactions and balances have been eliminated in consolidation. This interim financial information should be read in conjunction with the Company’s Annual Report on Form 10-K for the year ended December 31, 2017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8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To achieve the core principle, the Company applies the five step model specified in the guidance. See the New Accounting Pronouncements section below for additional information.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For the Three Months Ended For the Six Months Ended Type of Revenue June 30, 2018 June 30, 2017 June 30, 2018 June 30, 2017 Parking income $ 1,819 $ 1,669 $ 3,445 $ 3,238 Rental lease guaranty 146 153 321 377 Management fee income 69 68 137 167 Miscellaneous 34 44 60 87 $ 2,068 $ 1,934 $ 3,963 $ 3,869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Reclassifications Condensed Consolidated Statements of Income Certain reclassifications have been made on the Company's Condensed Consolidated Statements of Income. After the adoption of Accounting Standards Update ("ASU") 2014-08, "Reporting Discontinued Operations and Disclosures of Disposals of Components of an Entity," the Company's dispositions have not met the updated definition to be reported as discontinued operations. The Company had some residual impact from properties that were identified as discontinued operations prior to the adoption of ASU 2014-08. These amounts are considered immaterial and have been reclassified for the prior year presentation on the Company's Condensed Consolidated Statements of Income. For the Three Months Ended June 30, 2017 For the Six Months Ended June 30, 2017 (in thousands) As Previously Reported As Reclassified As Previously Reported As Reclassified EXPENSES Property operating expense $ 38,184 $ 38,184 $ 76,018 $ 76,035 OTHER INCOME (EXPENSE) Gain on sales of properties 16,124 16,124 39,527 39,532 INCOME FROM CONTINUING OPERATIONS $ 25,224 $ 25,224 $ 57,082 $ 57,070 DISCONTINUED OPERATIONS Loss from discontinued operations $ — $ — $ (17 ) $ — Gain on sales of properties — — 5 — LOSS FROM DISCONTINUED OPERATIONS $ — $ — $ (12 ) $ — 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adopted this standard by using the full retrospective adoption method beginning on January 1, 2018. The Company's revenue-producing contracts are primarily leases that are not within the scope of this standard. As a result, the adoption of this standard did not have a material impact on the timing and measurement of the Company's leasing revenues. The Company has determined that parking income, rental lease guaranty income and management fee income are within the scope of Topic 606. However, these items were determined to have the same pattern of revenue recognition that the Company had historically recognized. The Company reclassified these amounts along with all other items that are accounted for within the scope of Topic 606 into the Other operating line item on the Company's Condensed Consolidated Statements of Income. This line item historically contained the revenue associated with rental lease guaranty income, management fee income and other non-lease revenue. The Company reclassified parking income from rental income to other operating income. The following table represents the impact of the adoption of this standard on the Company's Condensed Consolidated Statements of Income for the three and six months ended June 30, 2017: For the Three Months Ended June 30, 2017 For the Six Months Ended June 30, 2017 (in thousands) As Reported As Reclassified As Reported As Reclassified REVENUES Rental income $ 104,869 $ 103,384 $ 208,957 $ 206,093 Other operating 376 1,934 857 3,869 $ 105,245 $ 105,318 $ 209,814 $ 209,962 OTHER INCOME (EXPENSE) Interest and other income, net $ 77 $ 4 $ 189 $ 41 NET INCOME $ 25,224 $ 25,224 $ 57,070 $ 57,070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expects that all of the leases where the Company is the lessee will be recorded on the Company's balance shee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n the lease would be classified as an operating lease. The new standard is effective for fiscal years beginning after December 15, 2018, including interim periods within those fiscal years with early adoption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ontinuing to evaluate the impact from the adoption of this new standard on the Consolidated Financial Statements and related not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This standard is effective for the Company for annual and interim periods beginning after December 15, 2017 with early adoption permitted. The adoption of this standard did not have a material impact to the Consolidated Financial Statements and related notes. Accounting Standards Update No. 2017-09 In May 2017, the FASB issued ASU 2017-09, "Compensation - Stock Compensation - Scope of Modification Accounting." This update provides guidance about which changes to the terms and conditions of share-based awards require an entity to apply modification accounting in Topic 718. This standard is effective for the Company for the annual and interim periods beginning after December 15, 2017 with early adoption permitted. The adoption of this standard did not have a material impact to the Consolidated Financial Statements and related notes.</t>
  </si>
  <si>
    <t>Real Estate Investments</t>
  </si>
  <si>
    <t>Business Combinations [Abstract]</t>
  </si>
  <si>
    <t>Real Estate Investments 2018 Acquisitions The following table details the Company's acquisitions for the six months ended June 30, 2018: (Dollars in millions) Type (1) Date Purchase Price Mortgage (2) Cash (3) Real Other (4) Square (Unaudited) Seattle, Washington MOB 5/4/18 $ 7.8 $ — $ 7.8 $ 7.8 $ — 13,314 Denver, Colorado (5) MOB, OFC 5/18/18 25.0 (8.0 ) 16.6 25.1 (0.4 ) 187,861 Oklahoma City, Oklahoma MOB 5/21/18 11.4 — 11.4 11.5 (0.1 ) 82,647 Seattle, Washington MOB 6/29/18 26.2 — 26.2 26.7 (0.5 ) 86,942 $ 70.4 $ (8.0 ) $ 62.0 $ 71.1 $ (1.0 ) 370,764 ______ (1) MOB = medical office building; OFC = office (2) The mortgage note payable assumed in the acquisition does not reflect the fair value adjustments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Includes two properties. 2018 Dispositions The following table details the Company's dispositions for the six months ended June 30, 2018 : (Dollars in millions) Type (1) Date Sales Price Closing Adjustments Net Net Real Gain Square Unaudited ) Virginia (2) (3) MOB, OFC 4/26/18 $ 46.2 $ — $ 46.2 $ 23.9 $ 22.3 460,881 Michigan (2) (4) SNF 6/27/18 9.5 (0.7 ) 8.8 3.4 5.4 121,672 Total dispositions $ 55.7 $ (0.7 ) $ 55.0 $ 27.3 $ 27.7 582,553 ______ (1) MOB = medical office building; OFC = office; SNF = skilled nursing facility (2) Previously classified as held for sale. (3) Includes seven properties, comprised of five single-tenant net lease buildings and two multi-tenant buildings. These buildings were sold pursuant to the exercise of a fixed-price purchase option. (4) Includes five skilled nursing facilities. Sales price includes $0.5 million of forfeited earnest money from a prior terminated transaction. Non-monetary Exchange On June 29, 2018, the Company completed the swap of a non-revenue producing garage that was built by the Company in 2012 located in Denver, Colorado for 20.5 acres of land adjacent to the Catholic Health Initiative’s St. Anthony Hospital campus. A portion of this land, approximately 4.6 acres, has been allocated to an existing medical office building that was developed by the Company in 2017. This building was previously ground leased from the hospital. The remaining land has been recorded in land held for development. The land acquired was appraised for $5.8 million . The Company had a net investment of $3.9 million in the parking garage and recognized a gain of $1.9 million in connection with this transaction. Assets Held for Sale As of December 31, 2017 , the Company had eight properties classified as held for sale. The following changes to assets held for sale have occurred during 2018: • The Company reclassified five single-tenant net leased properties to held for sale as of March 31, 2018, resulting in a end of period balance of 13 properties classified as held for sale. • In April 2018, the Company sold seven properties, comprised of five single-tenant net leased properties and two multi-tenanted properties. The Company recognized a gain on disposition of approximately $22.3 million . • In June 2018, the Company sold five single-tenant net leased properties. The Company recognized a gain on disposition of approximately $5.4 million . As of June 30, 2018, the Company had one property remaining classified as held for sale. The table below reflects the assets and liabilities of the properties classified as held for sale as of June 30, 2018 and December 31, 2017 : (Dollars in thousands) June 30, December 31, Balance Sheet data: Land $ 1,125 $ 4,636 Buildings, improvements and lease intangibles 18,231 63,654 Personal property — 82 19,356 68,372 Accumulated depreciation (10,657 ) (35,790 ) Real estate assets held for sale, net 8,699 32,582 Other assets, net (including receivables) 89 565 Assets held for sale, net $ 8,788 $ 33,147 Accounts payable and accrued liabilities $ 340 $ 38 Other liabilities — 55 Liabilities of properties held for sale $ 340 $ 93</t>
  </si>
  <si>
    <t>Notes and Bonds Payable</t>
  </si>
  <si>
    <t>Debt Disclosure [Abstract]</t>
  </si>
  <si>
    <t>Notes and Bonds Payable The table below details the Company’s notes and bonds payable. Maturity Dates Balance as of Effective Interest Rate as of (Dollars in thousands) June 30, 2018 December 31, 2017 June 30, 2018 Unsecured Credit Facility 7/20 $ 235,000 $ 189,000 3.09 % Unsecured Term Loan Facility, net of issuance costs (1) 12/22 149,081 148,994 3.33 % Senior Notes due 2023, net of discount and issuance costs 4/23 247,909 247,703 3.95 % Senior Notes due 2025, net of discount and issuance costs (2) 5/25 248,160 248,044 4.08 % Senior Notes due 2028, net of discount and issuance costs 1/28 294,977 294,757 3.84 % Mortgage notes payable, net of discounts and issuance costs and including premiums 12/18-5/40 160,605 155,382 4.83 % $ 1,335,732 $ 1,283,880 ______ (1) The effective interest rate includes the impact of interest rate swaps on $25.0 million and $50.0 million of the outstanding balance at a rate of 2.18% and 2.46% , respectively (plus the applicable margin rate, currently 110 basis points). (2) The effective interest rate includes the impact of the $1.7 million settlement of a forward-starting interest rate swap that is included in Accumulated Other Comprehensive Income on the Company's Condensed Consolidated Balance Sheets.</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As of June 30, 2018, the Company had four outstanding interest rate derivatives that were designated as cash flow hedges of interest rate risk: Derivative Instrument Number of Instruments Notional Amount (in millions) Interest rate swaps 4 $75.0 Tabular Disclosure of Fair Values of Derivative Instruments on the Balance Sheet The table below presents the fair value of the Company's derivative financial instruments, as well as their classification on the Condensed Consolidated Balance Sheet as of June 30, 2018 . Asset Derivatives Balance at June 30, 2018 (Dollars in thousands) Balance Sheet Location Fair Value Derivatives designated as hedging instruments Interest rate swaps Other Assets $ 1,152 Total derivatives designated as hedging instruments $ 1,152 Tabular Disclosure of the Effect of Cash Flow Hedge Accounting on Accumulated Other Comprehensive Income (Loss) The table below presents the effect of cash flow hedge accounting on Accumulated Other Comprehensive Income (Loss) ("OCI") during the six months ended June 30, 2018 and 2017 related to the Company's outstanding interest rate swaps. Amount of Gain Recognized in OCI on Derivative Amount of Loss Reclassified from OCI into Income (Dollars in thousands) 2018 2018 2017 Interest rate products $ 1,030 Interest expense $ 190 $ — Settled interest rate swaps — Interest expense 84 85 $ 1,030 Total interest expense $ 274 $ 85 Credit-risk-related Contingent Features The Company has agreements with each of its derivative counterparties that contain a provision where by the Company could be declared in default on its derivative obligations if repayment of the underlying indebtedness is accelerated by the lender due to the Company's default on the indebtedness. The Company estimates that an additional $0.2 million will be reclassified from Accumulated Other Comprehensive Income (Loss) as an increase to interest expense over the next 12 months.</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s redeveloping a medical office building in Charlotte, North Carolina, which includes a 38,000 square foot vertical expansion. As of June 30, 2018 , the Company has funded approximately $7.9 million on the redevelopment of this property. The project is expected to be completed in the first quarter of 2019. Development Activity The Company began the development of a 151,000 square foot medical office building in Seattle, Washington during 2017. As of June 30, 2018 , the Company has funded approximately $15.5 million on the development. The Company expects the project to be completed in the second quarter of 2019.</t>
  </si>
  <si>
    <t>Stockholders' Equity</t>
  </si>
  <si>
    <t>Equity [Abstract]</t>
  </si>
  <si>
    <t>Stockholders' Equity Common Stock The following table provides a reconciliation of the beginning and ending shares of common stock outstanding for the six months ended June 30, 2018 and the year ended December 31, 2017 : June 30, 2018 December 31, 2017 Balance, beginning of period 125,131,593 116,416,900 Issuance of common stock 15,547 8,395,607 Nonvested share-based awards, net of withheld shares 86,555 319,086 Balance, end of period 125,233,695 125,131,593 At-The-Market Equity Offering Program No shares were sold under the Company's At-the-Market Equity Offering Program during the six months ended June 30, 2018. The Company had 5,868,697 authorized shares remaining available to be sold under the current sales agreements as of July 27, 2018 . Common Stock Dividends During the six months ended June 30, 2018 , the Company declared and paid common stock dividends totaling $0.60 per share. On July 31, 2018 , the Company declared a quarterly common stock dividend in the amount of $0.30 per share payable on August 30, 2018 to stockholders of record on August 15, 2018 . Accumulated Other Comprehensive Income (Loss) As of June 30, 2018, the Company had four outstanding interest rate swaps to hedge the variable cash flows associated with existing variable-rate debt. The Company continues to amortize the 2015 settlement of forward-starting interest rate swaps that were entered into in connection with the issuance of the Company's Senior Notes due 2025. This amount will be reclassified out of Accumulated Other Comprehensive Income (Loss) impacting net income over the 10 -year term of the associated senior note issuance. See Note 4 for more information regarding the Company's derivative instruments. The following table represents the changes in balances of each component and the amounts reclassified out of accumulated other comprehensive income (loss) related to the Company during the six months ended June 30, 2018 and 2017 : Forward-starting Interest Rate Swaps (Dollars in thousands) 2018 2017 Beginning balance $ (1,299 ) $ (1,401 ) Gains arising during the period related to active interest rate swaps 1,030 — Amounts reclassified from accumulated other comprehensive (income) loss 274 85 Net accumulated other comprehensive income 1,304 85 Ending balance $ 5 $ (1,316 ) The following table represents the details regarding the reclassifications from Accumulated other comprehensive income (loss) during the six months ended June 30, 2018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settled interest rate swaps $ 84 Interest Expense Amounts reclassified from accumulated other comprehensive income (loss) related to current interest rate swaps 190 Interest Expense $ 274 Earnings Per Common Share The Company uses the two-class method of computing net earnings per common shares. Nonvested share-based awards containing non-forfeitable rights to dividends are considered participating securities pursuant to the two-class method. The following table sets forth the computation of basic and diluted earnings per common share for the three and six months ended June 30, 2018 and 2017 . Three Months Ended June 30, Six Months Ended June 30, (Dollars in thousands, except per share data) 2018 2017 2018 2017 Weighted average Common Shares outstanding Weighted average Common Shares outstanding 125,217,707 116,528,181 125,192,557 116,499,667 Nonvested shares (1,933,073 ) (1,807,082 ) (1,921,489 ) (1,801,448 ) Weighted average Common Shares outstanding—Basic 123,284,634 114,721,099 123,271,068 114,698,219 Weighted average Common Shares outstanding—Basic 123,284,634 114,721,099 123,271,068 114,698,219 Dilutive effect of nonvested share-based awards — 861,037 — 796,283 Dilutive effect of employee stock purchase plan 36,371 92,228 53,092 102,327 Weighted average Common Shares outstanding—Diluted 123,321,005 115,674,364 123,324,160 115,596,829 Net Income $ 37,729 $ 25,224 $ 46,908 $ 57,070 Dividends paid on nonvested share-based awards (582 ) — (1,160 ) — Net income applicable to common stockholders $ 37,147 $ 25,224 $ 45,748 $ 57,070 Basic earnings per common share - Net income $ 0.30 $ 0.22 $ 0.37 $ 0.50 Diluted earnings per common share - Net income $ 0.30 $ 0.22 $ 0.37 $ 0.49 Incentive Plans A summary of the activity under the Company's share-based incentive plans for the three and six months ended June 30, 2018 and 2017 is included in the table below. Three Months Ended June 30, Six Months Ended June 30, 2018 2017 2018 2017 Share-based awards, beginning of period 1,930,342 1,814,039 1,907,645 1,786,497 Granted 30,989 23,231 107,751 103,615 Vested (23,231 ) (39,584 ) (77,296 ) (92,426 ) Share-based awards, end of period 1,938,100 1,797,686 1,938,100 1,797,686 During the six months ended June 30, 2018 and 2017 , the Company withheld 21,196 and 16,581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and six months ended June 30, 2018 and 2017 is included in the table below. Three Months Ended June 30, Six Months Ended June 30, 2018 2017 2018 2017 Outstanding and exercisable, beginning of period 366,731 365,618 318,100 316,321 Granted — — 203,836 206,824 Exercised (1,870 ) (7,595 ) (10,705 ) (19,030 ) Forfeited (14,326 ) (13,451 ) (24,906 ) (27,233 ) Expired — — (135,790 ) (132,310 ) Outstanding and exercisable, end of period 350,535 344,572 350,535 344,572</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cash equivalents and restricted cash - The carrying amount approximates fair value due to the short term maturity of these investments. Borrowings under the unsecured credit facility due 2020 and unsecured term loan facility due 2022 - The carrying amount approximates fair value because the borrowings are based on variable market interest rates. Senior Notes and Mortgage Notes payable - The fair value of notes and bonds payable is estimated using cash flow analyses, based on the Company’s current interest rates for similar types of borrowing arrangements.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June 30, 2018 and December 31, 2017 . June 30, 2018 December 31, 2017 (Dollars in millions) Carrying Value Fair Value Carrying Value Fair Value Notes and bonds payable (1) $ 1,335.7 $ 1,304.5 $ 1,283.9 $ 1,269.7 ______ (1) Level 2 – model-derived valuations in which significant inputs and significant value drivers are observable in active markets.</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18 , the Company had gross investments of approximately $3.9 billion in 201 real estate properties located in 27 states totaling approximately 14.9 million square feet. The Company provided leasing and property management services to approximately 11.2 million square feet nationwide.</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7 . All material intercompany transactions and balances have been eliminated in consolidation. This interim financial information should be read in conjunction with the Company’s Annual Report on Form 10-K for the year ended December 31, 2017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8 for many reasons including, but not limited to, acquisitions, dispositions, capital financing transactions, changes in interest rates and the effects of other trends, risks and uncertainties.</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Revenue from Contracts with Customers (Topic 606)</t>
  </si>
  <si>
    <t xml:space="preserve">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To achieve the core principle, the Company applies the five step model specified in the guidance. See the New Accounting Pronouncements section below for additional information.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For the Three Months Ended For the Six Months Ended Type of Revenue June 30, 2018 June 30, 2017 June 30, 2018 June 30, 2017 Parking income $ 1,819 $ 1,669 $ 3,445 $ 3,238 Rental lease guaranty 146 153 321 377 Management fee income 69 68 137 167 Miscellaneous 34 44 60 87 $ 2,068 $ 1,934 $ 3,963 $ 3,869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t>
  </si>
  <si>
    <t>New Accounting Pronouncements</t>
  </si>
  <si>
    <t>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adopted this standard by using the full retrospective adoption method beginning on January 1, 2018. The Company's revenue-producing contracts are primarily leases that are not within the scope of this standard. As a result, the adoption of this standard did not have a material impact on the timing and measurement of the Company's leasing revenues. The Company has determined that parking income, rental lease guaranty income and management fee income are within the scope of Topic 606. However, these items were determined to have the same pattern of revenue recognition that the Company had historically recognized. The Company reclassified these amounts along with all other items that are accounted for within the scope of Topic 606 into the Other operating line item on the Company's Condensed Consolidated Statements of Income. This line item historically contained the revenue associated with rental lease guaranty income, management fee income and other non-lease revenue. The Company reclassified parking income from rental income to other operating income. The following table represents the impact of the adoption of this standard on the Company's Condensed Consolidated Statements of Income for the three and six months ended June 30, 2017: For the Three Months Ended June 30, 2017 For the Six Months Ended June 30, 2017 (in thousands) As Reported As Reclassified As Reported As Reclassified REVENUES Rental income $ 104,869 $ 103,384 $ 208,957 $ 206,093 Other operating 376 1,934 857 3,869 $ 105,245 $ 105,318 $ 209,814 $ 209,962 OTHER INCOME (EXPENSE) Interest and other income, net $ 77 $ 4 $ 189 $ 41 NET INCOME $ 25,224 $ 25,224 $ 57,070 $ 57,070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expects that all of the leases where the Company is the lessee will be recorded on the Company's balance shee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n the lease would be classified as an operating lease. The new standard is effective for fiscal years beginning after December 15, 2018, including interim periods within those fiscal years with early adoption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ontinuing to evaluate the impact from the adoption of this new standard on the Consolidated Financial Statements and related not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This standard is effective for the Company for annual and interim periods beginning after December 15, 2017 with early adoption permitted. The adoption of this standard did not have a material impact to the Consolidated Financial Statements and related notes. Accounting Standards Update No. 2017-09 In May 2017, the FASB issued ASU 2017-09, "Compensation - Stock Compensation - Scope of Modification Accounting." This update provides guidance about which changes to the terms and conditions of share-based awards require an entity to apply modification accounting in Topic 718. This standard is effective for the Company for the annual and interim periods beginning after December 15, 2017 with early adoption permitted. The adoption of this standard did not have a material impact to the Consolidated Financial Statements and related notes.</t>
  </si>
  <si>
    <t>Summary of Significant Accounting Policies (Tables)</t>
  </si>
  <si>
    <t>Disaggregation of revenue</t>
  </si>
  <si>
    <t>Below is a detail of the amounts by category: (in thousands) For the Three Months Ended For the Six Months Ended Type of Revenue June 30, 2018 June 30, 2017 June 30, 2018 June 30, 2017 Parking income $ 1,819 $ 1,669 $ 3,445 $ 3,238 Rental lease guaranty 146 153 321 377 Management fee income 69 68 137 167 Miscellaneous 34 44 60 87 $ 2,068 $ 1,934 $ 3,963 $ 3,869</t>
  </si>
  <si>
    <t>Schedule of reclassifications</t>
  </si>
  <si>
    <t>These amounts are considered immaterial and have been reclassified for the prior year presentation on the Company's Condensed Consolidated Statements of Income. For the Three Months Ended June 30, 2017 For the Six Months Ended June 30, 2017 (in thousands) As Previously Reported As Reclassified As Previously Reported As Reclassified EXPENSES Property operating expense $ 38,184 $ 38,184 $ 76,018 $ 76,035 OTHER INCOME (EXPENSE) Gain on sales of properties 16,124 16,124 39,527 39,532 INCOME FROM CONTINUING OPERATIONS $ 25,224 $ 25,224 $ 57,082 $ 57,070 DISCONTINUED OPERATIONS Loss from discontinued operations $ — $ — $ (17 ) $ — Gain on sales of properties — — 5 — LOSS FROM DISCONTINUED OPERATIONS $ — $ — $ (12 ) $ —</t>
  </si>
  <si>
    <t>Impact of Adoption of New Accounting Standard</t>
  </si>
  <si>
    <t>The following table represents the impact of the adoption of this standard on the Company's Condensed Consolidated Statements of Income for the three and six months ended June 30, 2017: For the Three Months Ended June 30, 2017 For the Six Months Ended June 30, 2017 (in thousands) As Reported As Reclassified As Reported As Reclassified REVENUES Rental income $ 104,869 $ 103,384 $ 208,957 $ 206,093 Other operating 376 1,934 857 3,869 $ 105,245 $ 105,318 $ 209,814 $ 209,962 OTHER INCOME (EXPENSE) Interest and other income, net $ 77 $ 4 $ 189 $ 41 NET INCOME $ 25,224 $ 25,224 $ 57,070 $ 57,070</t>
  </si>
  <si>
    <t>Real Estate Investments (Tables)</t>
  </si>
  <si>
    <t>Summary of acquisitions</t>
  </si>
  <si>
    <t>The following table details the Company's acquisitions for the six months ended June 30, 2018: (Dollars in millions) Type (1) Date Purchase Price Mortgage (2) Cash (3) Real Other (4) Square (Unaudited) Seattle, Washington MOB 5/4/18 $ 7.8 $ — $ 7.8 $ 7.8 $ — 13,314 Denver, Colorado (5) MOB, OFC 5/18/18 25.0 (8.0 ) 16.6 25.1 (0.4 ) 187,861 Oklahoma City, Oklahoma MOB 5/21/18 11.4 — 11.4 11.5 (0.1 ) 82,647 Seattle, Washington MOB 6/29/18 26.2 — 26.2 26.7 (0.5 ) 86,942 $ 70.4 $ (8.0 ) $ 62.0 $ 71.1 $ (1.0 ) 370,764 ______ (1) MOB = medical office building; OFC = office (2) The mortgage note payable assumed in the acquisition does not reflect the fair value adjustments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Includes two properties.</t>
  </si>
  <si>
    <t>Summary of dispositions</t>
  </si>
  <si>
    <t>The following table details the Company's dispositions for the six months ended June 30, 2018 : (Dollars in millions) Type (1) Date Sales Price Closing Adjustments Net Net Real Gain Square Unaudited ) Virginia (2) (3) MOB, OFC 4/26/18 $ 46.2 $ — $ 46.2 $ 23.9 $ 22.3 460,881 Michigan (2) (4) SNF 6/27/18 9.5 (0.7 ) 8.8 3.4 5.4 121,672 Total dispositions $ 55.7 $ (0.7 ) $ 55.0 $ 27.3 $ 27.7 582,553 ______ (1) MOB = medical office building; OFC = office; SNF = skilled nursing facility (2) Previously classified as held for sale. (3) Includes seven properties, comprised of five single-tenant net lease buildings and two multi-tenant buildings. These buildings were sold pursuant to the exercise of a fixed-price purchase option. (4) Includes five skilled nursing facilities.</t>
  </si>
  <si>
    <t>Assets held for sale</t>
  </si>
  <si>
    <t>The table below reflects the assets and liabilities of the properties classified as held for sale as of June 30, 2018 and December 31, 2017 : (Dollars in thousands) June 30, December 31, Balance Sheet data: Land $ 1,125 $ 4,636 Buildings, improvements and lease intangibles 18,231 63,654 Personal property — 82 19,356 68,372 Accumulated depreciation (10,657 ) (35,790 ) Real estate assets held for sale, net 8,699 32,582 Other assets, net (including receivables) 89 565 Assets held for sale, net $ 8,788 $ 33,147 Accounts payable and accrued liabilities $ 340 $ 38 Other liabilities — 55 Liabilities of properties held for sale $ 340 $ 93</t>
  </si>
  <si>
    <t>Notes and Bonds Payable (Tables)</t>
  </si>
  <si>
    <t>Schedule of Debt</t>
  </si>
  <si>
    <t xml:space="preserve">The table below details the Company’s notes and bonds payable. Maturity Dates Balance as of Effective Interest Rate as of (Dollars in thousands) June 30, 2018 December 31, 2017 June 30, 2018 Unsecured Credit Facility 7/20 $ 235,000 $ 189,000 3.09 % Unsecured Term Loan Facility, net of issuance costs (1) 12/22 149,081 148,994 3.33 % Senior Notes due 2023, net of discount and issuance costs 4/23 247,909 247,703 3.95 % Senior Notes due 2025, net of discount and issuance costs (2) 5/25 248,160 248,044 4.08 % Senior Notes due 2028, net of discount and issuance costs 1/28 294,977 294,757 3.84 % Mortgage notes payable, net of discounts and issuance costs and including premiums 12/18-5/40 160,605 155,382 4.83 % $ 1,335,732 $ 1,283,880 ______ (1) The effective interest rate includes the impact of interest rate swaps on $25.0 million and $50.0 million of the outstanding balance at a rate of 2.18% and 2.46% , respectively (plus the applicable margin rate, currently 110 basis points). (2) The effective interest rate includes the impact of the $1.7 million settlement of a forward-starting interest rate swap that is included in Accumulated Other Comprehensive Income on the Company's Condensed Consolidated Balance Sheets. </t>
  </si>
  <si>
    <t>Derivative Financial Instruments (Tables)</t>
  </si>
  <si>
    <t>Schedule of Cash Flow Hedges Included in Accumulated Other Comprehensive Income (Loss)</t>
  </si>
  <si>
    <t xml:space="preserve"> As of June 30, 2018, the Company had four outstanding interest rate derivatives that were designated as cash flow hedges of interest rate risk: Derivative Instrument Number of Instruments Notional Amount (in millions) Interest rate swaps 4 $75.0</t>
  </si>
  <si>
    <t>Schedule of Derivative Instruments in Statement of Financial Position, Fair Value</t>
  </si>
  <si>
    <t>The table below presents the fair value of the Company's derivative financial instruments, as well as their classification on the Condensed Consolidated Balance Sheet as of June 30, 2018 . Asset Derivatives Balance at June 30, 2018 (Dollars in thousands) Balance Sheet Location Fair Value Derivatives designated as hedging instruments Interest rate swaps Other Assets $ 1,152 Total derivatives designated as hedging instruments $ 1,152</t>
  </si>
  <si>
    <t>Schedule of Derivative Instruments, Effect on Other Comprehensive Income (Loss)</t>
  </si>
  <si>
    <t>The table below presents the effect of cash flow hedge accounting on Accumulated Other Comprehensive Income (Loss) ("OCI") during the six months ended June 30, 2018 and 2017 related to the Company's outstanding interest rate swaps. Amount of Gain Recognized in OCI on Derivative Amount of Loss Reclassified from OCI into Income (Dollars in thousands) 2018 2018 2017 Interest rate products $ 1,030 Interest expense $ 190 $ — Settled interest rate swaps — Interest expense 84 85 $ 1,030 Total interest expense $ 274 $ 85</t>
  </si>
  <si>
    <t>Stockholders' Equity (Tables)</t>
  </si>
  <si>
    <t>Reconciliation of beginning and ending common stock outstanding</t>
  </si>
  <si>
    <t>The following table provides a reconciliation of the beginning and ending shares of common stock outstanding for the six months ended June 30, 2018 and the year ended December 31, 2017 : June 30, 2018 December 31, 2017 Balance, beginning of period 125,131,593 116,416,900 Issuance of common stock 15,547 8,395,607 Nonvested share-based awards, net of withheld shares 86,555 319,086 Balance, end of period 125,233,695 125,131,593</t>
  </si>
  <si>
    <t>Schedule of accumulated other comprehensive income (loss)</t>
  </si>
  <si>
    <t xml:space="preserve">The following table represents the changes in balances of each component and the amounts reclassified out of accumulated other comprehensive income (loss) related to the Company during the six months ended June 30, 2018 and 2017 : Forward-starting Interest Rate Swaps (Dollars in thousands) 2018 2017 Beginning balance $ (1,299 ) $ (1,401 ) Gains arising during the period related to active interest rate swaps 1,030 — Amounts reclassified from accumulated other comprehensive (income) loss 274 85 Net accumulated other comprehensive income 1,304 85 Ending balance $ 5 $ (1,316 ) </t>
  </si>
  <si>
    <t>Reclassification out of Accumulated Other Comprehensive Income</t>
  </si>
  <si>
    <t xml:space="preserve">The following table represents the details regarding the reclassifications from Accumulated other comprehensive income (loss) during the six months ended June 30, 2018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settled interest rate swaps $ 84 Interest Expense Amounts reclassified from accumulated other comprehensive income (loss) related to current interest rate swaps 190 Interest Expense $ 274 </t>
  </si>
  <si>
    <t>Earnings (loss) per share</t>
  </si>
  <si>
    <t>The following table sets forth the computation of basic and diluted earnings per common share for the three and six months ended June 30, 2018 and 2017 . Three Months Ended June 30, Six Months Ended June 30, (Dollars in thousands, except per share data) 2018 2017 2018 2017 Weighted average Common Shares outstanding Weighted average Common Shares outstanding 125,217,707 116,528,181 125,192,557 116,499,667 Nonvested shares (1,933,073 ) (1,807,082 ) (1,921,489 ) (1,801,448 ) Weighted average Common Shares outstanding—Basic 123,284,634 114,721,099 123,271,068 114,698,219 Weighted average Common Shares outstanding—Basic 123,284,634 114,721,099 123,271,068 114,698,219 Dilutive effect of nonvested share-based awards — 861,037 — 796,283 Dilutive effect of employee stock purchase plan 36,371 92,228 53,092 102,327 Weighted average Common Shares outstanding—Diluted 123,321,005 115,674,364 123,324,160 115,596,829 Net Income $ 37,729 $ 25,224 $ 46,908 $ 57,070 Dividends paid on nonvested share-based awards (582 ) — (1,160 ) — Net income applicable to common stockholders $ 37,147 $ 25,224 $ 45,748 $ 57,070 Basic earnings per common share - Net income $ 0.30 $ 0.22 $ 0.37 $ 0.50 Diluted earnings per common share - Net income $ 0.30 $ 0.22 $ 0.37 $ 0.49</t>
  </si>
  <si>
    <t>Summary of the activity under the Incentive Plan</t>
  </si>
  <si>
    <t>A summary of the activity under the Company's share-based incentive plans for the three and six months ended June 30, 2018 and 2017 is included in the table below. Three Months Ended June 30, Six Months Ended June 30, 2018 2017 2018 2017 Share-based awards, beginning of period 1,930,342 1,814,039 1,907,645 1,786,497 Granted 30,989 23,231 107,751 103,615 Vested (23,231 ) (39,584 ) (77,296 ) (92,426 ) Share-based awards, end of period 1,938,100 1,797,686 1,938,100 1,797,686</t>
  </si>
  <si>
    <t>Summary of employee stock purchase plan activity</t>
  </si>
  <si>
    <t>A summary of the activity under the Purchase Plan for the three and six months ended June 30, 2018 and 2017 is included in the table below. Three Months Ended June 30, Six Months Ended June 30, 2018 2017 2018 2017 Outstanding and exercisable, beginning of period 366,731 365,618 318,100 316,321 Granted — — 203,836 206,824 Exercised (1,870 ) (7,595 ) (10,705 ) (19,030 ) Forfeited (14,326 ) (13,451 ) (24,906 ) (27,233 ) Expired — — (135,790 ) (132,310 ) Outstanding and exercisable, end of period 350,535 344,572 350,535 344,572</t>
  </si>
  <si>
    <t>Fair Value of Financial Instruments (Tables)</t>
  </si>
  <si>
    <t>Fair value and carrying values for notes and bonds payable, mortgage notes receivable, and notes receivable</t>
  </si>
  <si>
    <t>The table below details the fair values and carrying values for notes and bonds payable at June 30, 2018 and December 31, 2017 . June 30, 2018 December 31, 2017 (Dollars in millions) Carrying Value Fair Value Carrying Value Fair Value Notes and bonds payable (1) $ 1,335.7 $ 1,304.5 $ 1,283.9 $ 1,269.7 ______ (1) Level 2 – model-derived valuations in which significant inputs and significant value drivers are observable in active markets.</t>
  </si>
  <si>
    <t>Summary of Significant Accounting Policies (Details) ft² in Millions, $ in Billions</t>
  </si>
  <si>
    <t>Jun. 30, 2018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Revenue Recognition (Details) - USD ($) $ in Thousands</t>
  </si>
  <si>
    <t>Disaggregation of Revenue [Line Items]</t>
  </si>
  <si>
    <t>Parking Income</t>
  </si>
  <si>
    <t>Rental Lease Guaranty</t>
  </si>
  <si>
    <t>Management Fee Income</t>
  </si>
  <si>
    <t>Miscellaneous</t>
  </si>
  <si>
    <t>Summary of Significant Accounting Policies - Reclassifications (Details) - USD ($) $ in Thousands</t>
  </si>
  <si>
    <t>Reclassifications [Line Items]</t>
  </si>
  <si>
    <t>Property operating expense</t>
  </si>
  <si>
    <t>Gain on sales of properties</t>
  </si>
  <si>
    <t>INCOME FROM CONTINUING OPERATIONS</t>
  </si>
  <si>
    <t>Loss from discontinued operations</t>
  </si>
  <si>
    <t>LOSS FROM DISCONTINUED OPERATIONS</t>
  </si>
  <si>
    <t>As Previously Reported</t>
  </si>
  <si>
    <t>Summary of Significant Accounting Policies - Impact of Adoption of New Accounting Standard (Details) - USD ($) $ in Thousands</t>
  </si>
  <si>
    <t>New Accounting Pronouncements or Change in Accounting Principle [Line Items]</t>
  </si>
  <si>
    <t>As Reported</t>
  </si>
  <si>
    <t>Real Estate Investments - Acquisitions (Details) $ in Millions</t>
  </si>
  <si>
    <t>Jun. 29, 2018USD ($)aft²</t>
  </si>
  <si>
    <t>Jun. 27, 2018USD ($)</t>
  </si>
  <si>
    <t>May 21, 2018USD ($)ft²</t>
  </si>
  <si>
    <t>May 18, 2018USD ($)ft²property</t>
  </si>
  <si>
    <t>May 03, 2018USD ($)ft²</t>
  </si>
  <si>
    <t>Apr. 26, 2018USD ($)</t>
  </si>
  <si>
    <t>Jun. 30, 2018USD ($)ft²</t>
  </si>
  <si>
    <t>Business Acquisition [Line Items]</t>
  </si>
  <si>
    <t>Gain on disposition of property</t>
  </si>
  <si>
    <t>Real Estate Acquisition</t>
  </si>
  <si>
    <t>Purchase price</t>
  </si>
  <si>
    <t>Mortgage Note Payable Assumed</t>
  </si>
  <si>
    <t>Cash consideration</t>
  </si>
  <si>
    <t>Real Estate</t>
  </si>
  <si>
    <t>Other</t>
  </si>
  <si>
    <t>Square footage | ft²</t>
  </si>
  <si>
    <t>Fair value adjustments</t>
  </si>
  <si>
    <t>WASHINGTON | Real Estate Acquisition</t>
  </si>
  <si>
    <t>Date Acquired</t>
  </si>
  <si>
    <t>Jun. 29,
		2018</t>
  </si>
  <si>
    <t>May 4,
		2018</t>
  </si>
  <si>
    <t>COLORADO | Real Estate Acquisition</t>
  </si>
  <si>
    <t>May 18,
		2018</t>
  </si>
  <si>
    <t>Number of properties acquired | property</t>
  </si>
  <si>
    <t>OKLAHOMA | Real Estate Acquisition</t>
  </si>
  <si>
    <t>May 21,
		2018</t>
  </si>
  <si>
    <t>Land Held for Development | Real Estate Acquisition</t>
  </si>
  <si>
    <t>Area of land acquired | a</t>
  </si>
  <si>
    <t>Real Estate Dispositions</t>
  </si>
  <si>
    <t>Net Real Estate Investment</t>
  </si>
  <si>
    <t>Real Estate Dispositions | Garage</t>
  </si>
  <si>
    <t>Real Estate Investments - Dispositions (Details) $ in Millions</t>
  </si>
  <si>
    <t>Jun. 29, 2018USD ($)a</t>
  </si>
  <si>
    <t>Jun. 27, 2018USD ($)ft²property</t>
  </si>
  <si>
    <t>Apr. 26, 2018USD ($)ft²buildingproperty</t>
  </si>
  <si>
    <t>Real Estate Dispositions [Line Items]</t>
  </si>
  <si>
    <t>Number of properties exercising purchase option | property</t>
  </si>
  <si>
    <t>Number of single-tenant net leased buildings | building</t>
  </si>
  <si>
    <t>Number of multi-tenant buildings | building</t>
  </si>
  <si>
    <t>Gain/(Impairment)</t>
  </si>
  <si>
    <t>Sales price</t>
  </si>
  <si>
    <t>Net Proceeds</t>
  </si>
  <si>
    <t>Closing Adjustments</t>
  </si>
  <si>
    <t>Real Estate Dispositions | VIRGINIA</t>
  </si>
  <si>
    <t>Disposal Date</t>
  </si>
  <si>
    <t>Apr. 26,
		2018</t>
  </si>
  <si>
    <t>Real Estate Dispositions | MICHIGAN</t>
  </si>
  <si>
    <t>Jun. 27,
		2018</t>
  </si>
  <si>
    <t>Forfeited earnest money</t>
  </si>
  <si>
    <t>Garage | Real Estate Dispositions</t>
  </si>
  <si>
    <t>Real Estate Acquisition | Medical Office Building</t>
  </si>
  <si>
    <t>Real Estate Acquisition | Land Held for Development</t>
  </si>
  <si>
    <t>Appraised value of land</t>
  </si>
  <si>
    <t>Real Estate Investments - Assets Held for Sale (Details) $ in Millions</t>
  </si>
  <si>
    <t>Jun. 27, 2018USD ($)property</t>
  </si>
  <si>
    <t>Apr. 26, 2018USD ($)buildingproperty</t>
  </si>
  <si>
    <t>Mar. 31, 2018property</t>
  </si>
  <si>
    <t>Jun. 30, 2018property</t>
  </si>
  <si>
    <t>Dec. 31, 2017property</t>
  </si>
  <si>
    <t>Number of properties held for sale</t>
  </si>
  <si>
    <t>Number of properties reclassified to held for sale</t>
  </si>
  <si>
    <t>Gain on disposition of property | $</t>
  </si>
  <si>
    <t>Number of properties exercising purchase option</t>
  </si>
  <si>
    <t>Real Estate Investments - Discontinued Operations and Assets Held for Sale - Balance Sheet (Details) - USD ($) $ in Thousands</t>
  </si>
  <si>
    <t>Balance Sheet data (as of the period ended):</t>
  </si>
  <si>
    <t>Accumulated depreciation</t>
  </si>
  <si>
    <t>Other assets, net (including receivables)</t>
  </si>
  <si>
    <t>Discontinued Operations</t>
  </si>
  <si>
    <t>Notes and Bonds Payable (Details) - USD ($) $ in Thousands</t>
  </si>
  <si>
    <t>Debt Instrument [Line Items]</t>
  </si>
  <si>
    <t>Line of Credit | Unsecured Credit Facility</t>
  </si>
  <si>
    <t>Effective interest rate (percent)</t>
  </si>
  <si>
    <t>3.09%</t>
  </si>
  <si>
    <t>Medium-term Notes | Unsecured Term Loan Facility, net of issuance costs (1)</t>
  </si>
  <si>
    <t>3.33%</t>
  </si>
  <si>
    <t>Notional amount</t>
  </si>
  <si>
    <t>Derivative, fixed interest rate (percent)</t>
  </si>
  <si>
    <t>2.46%</t>
  </si>
  <si>
    <t>Basis spread on variable rate (percent)</t>
  </si>
  <si>
    <t>1.10%</t>
  </si>
  <si>
    <t>Senior Notes | Senior Notes due 2023, net of discount and issuance costs</t>
  </si>
  <si>
    <t>3.95%</t>
  </si>
  <si>
    <t>Senior Notes | Senior Notes due 2025, net of discount and issuance costs (2)</t>
  </si>
  <si>
    <t>4.08%</t>
  </si>
  <si>
    <t>Senior Notes | Senior Notes due 2028, net of discount and issuance costs</t>
  </si>
  <si>
    <t>3.84%</t>
  </si>
  <si>
    <t>Mortgages | Mortgage notes payable, net of discounts and issuance costs and including premiums</t>
  </si>
  <si>
    <t>4.83%</t>
  </si>
  <si>
    <t>Interest Rate Swap | Medium-term Notes | Unsecured Term Loan Facility, net of issuance costs (1)</t>
  </si>
  <si>
    <t>2.18%</t>
  </si>
  <si>
    <t>Interest Rate Swap | Senior Notes | Senior Notes due 2025, net of discount and issuance costs (2)</t>
  </si>
  <si>
    <t>Loss on forward starting interest rate swap agreement recognized in OCI</t>
  </si>
  <si>
    <t>Derivative Financial Instruments - Derivative Instruments Designated as Cash Flow Hedges (Details) $ in Millions</t>
  </si>
  <si>
    <t>Jun. 30, 2018USD ($)swap_agreement</t>
  </si>
  <si>
    <t>Derivative [Line Items]</t>
  </si>
  <si>
    <t>Number of instruments</t>
  </si>
  <si>
    <t>Cash Flow Hedging | Designated as Hedging Instrument | Interest Rate Swap</t>
  </si>
  <si>
    <t>Notional amount | $</t>
  </si>
  <si>
    <t>Derivative Financial Instruments - Fair Value of Derivative Instruments on the Balance Sheet (Details) - Designated as Hedging Instrument - Interest Rate Swap $ in Thousands</t>
  </si>
  <si>
    <t>Jun. 30, 2018USD ($)</t>
  </si>
  <si>
    <t>Asset derivatives</t>
  </si>
  <si>
    <t>Other Assets</t>
  </si>
  <si>
    <t>Derivative Financial Instruments - Effect of Cash Flow Hedging on AOCI (Details) - Cash Flow Hedging - Designated as Hedging Instrument - USD ($) $ in Thousands</t>
  </si>
  <si>
    <t>Amount of Gain Recognized in OCI on Derivative</t>
  </si>
  <si>
    <t>Interest Rate Products</t>
  </si>
  <si>
    <t>Interest Rate Swap</t>
  </si>
  <si>
    <t>Interest Expense</t>
  </si>
  <si>
    <t>Amount of Loss Reclassified from OCI into Income</t>
  </si>
  <si>
    <t>Interest Expense | Interest Rate Products</t>
  </si>
  <si>
    <t>Interest Expense | Interest Rate Swap</t>
  </si>
  <si>
    <t>Derivative Financial Instruments - Additional Information (Details) $ in Millions</t>
  </si>
  <si>
    <t>Interest rate cash flow hedge gain (loss) to be reclassified to interest expense during the next 12 months</t>
  </si>
  <si>
    <t>Commitments and Contingencies - Construction Activity (Details) ft² in Thousands, $ in Millions</t>
  </si>
  <si>
    <t>Other Commitments [Line Items]</t>
  </si>
  <si>
    <t>Approximate Square Feet</t>
  </si>
  <si>
    <t>Medical Office Building Expansion | NORTH CAROLINA</t>
  </si>
  <si>
    <t>Medical Office Building | NORTH CAROLINA</t>
  </si>
  <si>
    <t>Total amount funded | $</t>
  </si>
  <si>
    <t>Medical Office Building | COLORADO</t>
  </si>
  <si>
    <t>Stockholders' Equity - Reconciliation of beginning and ending common stock outstanding (Details) - shares</t>
  </si>
  <si>
    <t>Reconciliation of the beginning and ending common stock outstanding</t>
  </si>
  <si>
    <t>Balance, beginning of period</t>
  </si>
  <si>
    <t>Balance, end of period</t>
  </si>
  <si>
    <t>Nonvested share-based awards, net of withheld shares</t>
  </si>
  <si>
    <t>Stockholders' Equity (Stock Transactions - Narrative) (Details) - $ / shares</t>
  </si>
  <si>
    <t>Jul. 31, 2018</t>
  </si>
  <si>
    <t>Class of Stock [Line Items]</t>
  </si>
  <si>
    <t>Dividends declared per common share, during the period (in dollars per share)</t>
  </si>
  <si>
    <t>At The Market Equity Offering Program</t>
  </si>
  <si>
    <t>Issuance of common stock (shares)</t>
  </si>
  <si>
    <t>Subsequent Event</t>
  </si>
  <si>
    <t>Subsequent Event | At The Market Equity Offering Program</t>
  </si>
  <si>
    <t>Number of authorized shares remaining under offering program (shares)</t>
  </si>
  <si>
    <t>Stockholders' Equity - Changes in accumulated other comprehensive income (Details) $ in Thousands</t>
  </si>
  <si>
    <t>Jun. 30, 2017USD ($)</t>
  </si>
  <si>
    <t>Accumulated Other Comprehensive Income (Loss) [Line Items]</t>
  </si>
  <si>
    <t>Number of instruments | swap_agreement</t>
  </si>
  <si>
    <t>Period for reclassification out of AOCI</t>
  </si>
  <si>
    <t>10 years</t>
  </si>
  <si>
    <t>Accumulated Other Comprehensive Income (Loss), Net of Tax [Roll Forward]</t>
  </si>
  <si>
    <t>Beginning balance</t>
  </si>
  <si>
    <t>Ending balance</t>
  </si>
  <si>
    <t>Forward-starting Interest Rate Swaps</t>
  </si>
  <si>
    <t>Gains arising during the period related to active interest rate swaps</t>
  </si>
  <si>
    <t>Amounts reclassified from accumulated other comprehensive (income) loss</t>
  </si>
  <si>
    <t>Stockholders' Equity - Reclassifications out of AOCI (Details) - USD ($) $ in Thousands</t>
  </si>
  <si>
    <t>Reclassification Adjustment out of Accumulated Other Comprehensive Income [Line Items]</t>
  </si>
  <si>
    <t>Amounts reclassified from accumulated other comprehensive income (loss) related to settled interest rate swaps | Reclassification out of Accumulated Other Comprehensive Income</t>
  </si>
  <si>
    <t>Amounts reclassified from accumulated other comprehensive income (loss) related to current interest rate swaps | Reclassification out of Accumulated Other Comprehensive Income</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nonvested share-based awards</t>
  </si>
  <si>
    <t>Dilutive effect of employee stock purchase plan</t>
  </si>
  <si>
    <t>Weighted average Common Shares outstanding—Diluted</t>
  </si>
  <si>
    <t>Net Income</t>
  </si>
  <si>
    <t>Dividends paid on nonvested share-based awards</t>
  </si>
  <si>
    <t>Net income applicable to common stockholders</t>
  </si>
  <si>
    <t>Stockholders' Equity - Summary of activity under stock-based incentive plans (Details) - Stock Incentive Plan - shares</t>
  </si>
  <si>
    <t>Summary of the activity under the incentive plans</t>
  </si>
  <si>
    <t>Share-based awards, beginning of period</t>
  </si>
  <si>
    <t>Granted (shares)</t>
  </si>
  <si>
    <t>Vested (shares)</t>
  </si>
  <si>
    <t>Share-based awards, end of period</t>
  </si>
  <si>
    <t>Restricted Stock</t>
  </si>
  <si>
    <t>Shares withheld to pay estimated withholding taxes</t>
  </si>
  <si>
    <t>Stockholders' Equity - Summary of activity under Employee Stock Purchase Plan (Details) - Employee Stock Purchase Plan - shares</t>
  </si>
  <si>
    <t>Summary of the Employee Stock Purchase Plan activity</t>
  </si>
  <si>
    <t>Outstanding and exercisable, beginning of period (shares)</t>
  </si>
  <si>
    <t>Exercised (shares)</t>
  </si>
  <si>
    <t>Forfeited (shares)</t>
  </si>
  <si>
    <t>Expired (shares)</t>
  </si>
  <si>
    <t>Outstanding and exercisable, end of period (shares)</t>
  </si>
  <si>
    <t>Fair Value of Financial Instruments (Details) - USD ($) $ in Millions</t>
  </si>
  <si>
    <t>Carrying Value</t>
  </si>
  <si>
    <t>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4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25232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5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4755</v>
      </c>
      <c r="C3" s="7" t="n">
        <v>201283</v>
      </c>
    </row>
    <row r="4" spans="1:3">
      <c r="A4" s="4" t="s">
        <v>26</v>
      </c>
      <c r="B4" s="5" t="n">
        <v>3668938</v>
      </c>
      <c r="C4" s="5" t="n">
        <v>3601460</v>
      </c>
    </row>
    <row r="5" spans="1:3">
      <c r="A5" s="4" t="s">
        <v>27</v>
      </c>
      <c r="B5" s="5" t="n">
        <v>10355</v>
      </c>
      <c r="C5" s="5" t="n">
        <v>10314</v>
      </c>
    </row>
    <row r="6" spans="1:3">
      <c r="A6" s="4" t="s">
        <v>28</v>
      </c>
      <c r="B6" s="5" t="n">
        <v>23102</v>
      </c>
      <c r="C6" s="5" t="n">
        <v>5458</v>
      </c>
    </row>
    <row r="7" spans="1:3">
      <c r="A7" s="4" t="s">
        <v>29</v>
      </c>
      <c r="B7" s="5" t="n">
        <v>24633</v>
      </c>
      <c r="C7" s="5" t="n">
        <v>20123</v>
      </c>
    </row>
    <row r="8" spans="1:3">
      <c r="A8" s="4" t="s">
        <v>30</v>
      </c>
      <c r="B8" s="5" t="n">
        <v>3941783</v>
      </c>
      <c r="C8" s="5" t="n">
        <v>3838638</v>
      </c>
    </row>
    <row r="9" spans="1:3">
      <c r="A9" s="4" t="s">
        <v>31</v>
      </c>
      <c r="B9" s="5" t="n">
        <v>-959732</v>
      </c>
      <c r="C9" s="5" t="n">
        <v>-897430</v>
      </c>
    </row>
    <row r="10" spans="1:3">
      <c r="A10" s="4" t="s">
        <v>32</v>
      </c>
      <c r="B10" s="5" t="n">
        <v>2982051</v>
      </c>
      <c r="C10" s="5" t="n">
        <v>2941208</v>
      </c>
    </row>
    <row r="11" spans="1:3">
      <c r="A11" s="4" t="s">
        <v>33</v>
      </c>
      <c r="B11" s="5" t="n">
        <v>7414</v>
      </c>
      <c r="C11" s="5" t="n">
        <v>6215</v>
      </c>
    </row>
    <row r="12" spans="1:3">
      <c r="A12" s="4" t="s">
        <v>34</v>
      </c>
      <c r="B12" s="5" t="n">
        <v>8788</v>
      </c>
      <c r="C12" s="5" t="n">
        <v>33147</v>
      </c>
    </row>
    <row r="13" spans="1:3">
      <c r="A13" s="4" t="s">
        <v>35</v>
      </c>
      <c r="B13" s="5" t="n">
        <v>216437</v>
      </c>
      <c r="C13" s="5" t="n">
        <v>213015</v>
      </c>
    </row>
    <row r="14" spans="1:3">
      <c r="A14" s="4" t="s">
        <v>36</v>
      </c>
      <c r="B14" s="5" t="n">
        <v>3214690</v>
      </c>
      <c r="C14" s="5" t="n">
        <v>3193585</v>
      </c>
    </row>
    <row r="15" spans="1:3">
      <c r="A15" s="3" t="s">
        <v>37</v>
      </c>
    </row>
    <row r="16" spans="1:3">
      <c r="A16" s="4" t="s">
        <v>38</v>
      </c>
      <c r="B16" s="5" t="n">
        <v>1335732</v>
      </c>
      <c r="C16" s="5" t="n">
        <v>1283880</v>
      </c>
    </row>
    <row r="17" spans="1:3">
      <c r="A17" s="4" t="s">
        <v>39</v>
      </c>
      <c r="B17" s="5" t="n">
        <v>66490</v>
      </c>
      <c r="C17" s="5" t="n">
        <v>70995</v>
      </c>
    </row>
    <row r="18" spans="1:3">
      <c r="A18" s="4" t="s">
        <v>40</v>
      </c>
      <c r="B18" s="5" t="n">
        <v>340</v>
      </c>
      <c r="C18" s="5" t="n">
        <v>93</v>
      </c>
    </row>
    <row r="19" spans="1:3">
      <c r="A19" s="4" t="s">
        <v>41</v>
      </c>
      <c r="B19" s="5" t="n">
        <v>44072</v>
      </c>
      <c r="C19" s="5" t="n">
        <v>48734</v>
      </c>
    </row>
    <row r="20" spans="1:3">
      <c r="A20" s="4" t="s">
        <v>42</v>
      </c>
      <c r="B20" s="5" t="n">
        <v>1446634</v>
      </c>
      <c r="C20" s="5" t="n">
        <v>1403702</v>
      </c>
    </row>
    <row r="21" spans="1:3">
      <c r="A21" s="4" t="s">
        <v>43</v>
      </c>
      <c r="B21" s="4" t="s">
        <v>44</v>
      </c>
      <c r="C21" s="4" t="s">
        <v>44</v>
      </c>
    </row>
    <row r="22" spans="1:3">
      <c r="A22" s="3" t="s">
        <v>45</v>
      </c>
    </row>
    <row r="23" spans="1:3">
      <c r="A23" s="4" t="s">
        <v>46</v>
      </c>
      <c r="B23" s="5" t="n">
        <v>0</v>
      </c>
      <c r="C23" s="5" t="n">
        <v>0</v>
      </c>
    </row>
    <row r="24" spans="1:3">
      <c r="A24" s="4" t="s">
        <v>47</v>
      </c>
      <c r="B24" s="5" t="n">
        <v>1252</v>
      </c>
      <c r="C24" s="5" t="n">
        <v>1251</v>
      </c>
    </row>
    <row r="25" spans="1:3">
      <c r="A25" s="4" t="s">
        <v>48</v>
      </c>
      <c r="B25" s="5" t="n">
        <v>3178514</v>
      </c>
      <c r="C25" s="5" t="n">
        <v>3173429</v>
      </c>
    </row>
    <row r="26" spans="1:3">
      <c r="A26" s="4" t="s">
        <v>49</v>
      </c>
      <c r="B26" s="5" t="n">
        <v>5</v>
      </c>
      <c r="C26" s="5" t="n">
        <v>-1299</v>
      </c>
    </row>
    <row r="27" spans="1:3">
      <c r="A27" s="4" t="s">
        <v>50</v>
      </c>
      <c r="B27" s="5" t="n">
        <v>1065256</v>
      </c>
      <c r="C27" s="5" t="n">
        <v>1018348</v>
      </c>
    </row>
    <row r="28" spans="1:3">
      <c r="A28" s="4" t="s">
        <v>51</v>
      </c>
      <c r="B28" s="5" t="n">
        <v>-2476971</v>
      </c>
      <c r="C28" s="5" t="n">
        <v>-2401846</v>
      </c>
    </row>
    <row r="29" spans="1:3">
      <c r="A29" s="4" t="s">
        <v>52</v>
      </c>
      <c r="B29" s="5" t="n">
        <v>1768056</v>
      </c>
      <c r="C29" s="5" t="n">
        <v>1789883</v>
      </c>
    </row>
    <row r="30" spans="1:3">
      <c r="A30" s="4" t="s">
        <v>53</v>
      </c>
      <c r="B30" s="7" t="n">
        <v>3214690</v>
      </c>
      <c r="C30" s="7" t="n">
        <v>3193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21</v>
      </c>
      <c r="B1" s="2" t="s">
        <v>222</v>
      </c>
    </row>
    <row r="2" spans="1:2">
      <c r="A2" s="3" t="s">
        <v>223</v>
      </c>
    </row>
    <row r="3" spans="1:2">
      <c r="A3" s="4" t="s">
        <v>224</v>
      </c>
      <c r="B3" s="9" t="n">
        <v>3.9</v>
      </c>
    </row>
    <row r="4" spans="1:2">
      <c r="A4" s="4" t="s">
        <v>225</v>
      </c>
      <c r="B4" s="5" t="n">
        <v>201</v>
      </c>
    </row>
    <row r="5" spans="1:2">
      <c r="A5" s="4" t="s">
        <v>226</v>
      </c>
      <c r="B5" s="5" t="n">
        <v>27</v>
      </c>
    </row>
    <row r="6" spans="1:2">
      <c r="A6" s="4" t="s">
        <v>227</v>
      </c>
      <c r="B6" s="10" t="n">
        <v>14.9</v>
      </c>
    </row>
    <row r="7" spans="1:2">
      <c r="A7" s="4" t="s">
        <v>228</v>
      </c>
      <c r="B7" s="10" t="n">
        <v>1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5</v>
      </c>
      <c r="D1" s="2" t="s">
        <v>1</v>
      </c>
    </row>
    <row r="2" spans="1:5">
      <c r="B2" s="2" t="s">
        <v>2</v>
      </c>
      <c r="C2" s="2" t="s">
        <v>66</v>
      </c>
      <c r="D2" s="2" t="s">
        <v>2</v>
      </c>
      <c r="E2" s="2" t="s">
        <v>66</v>
      </c>
    </row>
    <row r="3" spans="1:5">
      <c r="A3" s="3" t="s">
        <v>230</v>
      </c>
    </row>
    <row r="4" spans="1:5">
      <c r="A4" s="4" t="s">
        <v>69</v>
      </c>
      <c r="B4" s="7" t="n">
        <v>2068</v>
      </c>
      <c r="C4" s="7" t="n">
        <v>1934</v>
      </c>
      <c r="D4" s="7" t="n">
        <v>3963</v>
      </c>
      <c r="E4" s="7" t="n">
        <v>3869</v>
      </c>
    </row>
    <row r="5" spans="1:5">
      <c r="A5" s="4" t="s">
        <v>231</v>
      </c>
    </row>
    <row r="6" spans="1:5">
      <c r="A6" s="3" t="s">
        <v>230</v>
      </c>
    </row>
    <row r="7" spans="1:5">
      <c r="A7" s="4" t="s">
        <v>69</v>
      </c>
      <c r="B7" s="5" t="n">
        <v>1819</v>
      </c>
      <c r="C7" s="5" t="n">
        <v>1669</v>
      </c>
      <c r="D7" s="5" t="n">
        <v>3445</v>
      </c>
      <c r="E7" s="5" t="n">
        <v>3238</v>
      </c>
    </row>
    <row r="8" spans="1:5">
      <c r="A8" s="4" t="s">
        <v>232</v>
      </c>
    </row>
    <row r="9" spans="1:5">
      <c r="A9" s="3" t="s">
        <v>230</v>
      </c>
    </row>
    <row r="10" spans="1:5">
      <c r="A10" s="4" t="s">
        <v>69</v>
      </c>
      <c r="B10" s="5" t="n">
        <v>146</v>
      </c>
      <c r="C10" s="5" t="n">
        <v>153</v>
      </c>
      <c r="D10" s="5" t="n">
        <v>321</v>
      </c>
      <c r="E10" s="5" t="n">
        <v>377</v>
      </c>
    </row>
    <row r="11" spans="1:5">
      <c r="A11" s="4" t="s">
        <v>233</v>
      </c>
    </row>
    <row r="12" spans="1:5">
      <c r="A12" s="3" t="s">
        <v>230</v>
      </c>
    </row>
    <row r="13" spans="1:5">
      <c r="A13" s="4" t="s">
        <v>69</v>
      </c>
      <c r="B13" s="5" t="n">
        <v>69</v>
      </c>
      <c r="C13" s="5" t="n">
        <v>68</v>
      </c>
      <c r="D13" s="5" t="n">
        <v>137</v>
      </c>
      <c r="E13" s="5" t="n">
        <v>167</v>
      </c>
    </row>
    <row r="14" spans="1:5">
      <c r="A14" s="4" t="s">
        <v>234</v>
      </c>
    </row>
    <row r="15" spans="1:5">
      <c r="A15" s="3" t="s">
        <v>230</v>
      </c>
    </row>
    <row r="16" spans="1:5">
      <c r="A16" s="4" t="s">
        <v>69</v>
      </c>
      <c r="B16" s="7" t="n">
        <v>34</v>
      </c>
      <c r="C16" s="7" t="n">
        <v>44</v>
      </c>
      <c r="D16" s="7" t="n">
        <v>60</v>
      </c>
      <c r="E16" s="7" t="n">
        <v>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5</v>
      </c>
      <c r="D1" s="2" t="s">
        <v>1</v>
      </c>
    </row>
    <row r="2" spans="1:5">
      <c r="B2" s="2" t="s">
        <v>2</v>
      </c>
      <c r="C2" s="2" t="s">
        <v>66</v>
      </c>
      <c r="D2" s="2" t="s">
        <v>2</v>
      </c>
      <c r="E2" s="2" t="s">
        <v>66</v>
      </c>
    </row>
    <row r="3" spans="1:5">
      <c r="A3" s="3" t="s">
        <v>236</v>
      </c>
    </row>
    <row r="4" spans="1:5">
      <c r="A4" s="4" t="s">
        <v>237</v>
      </c>
      <c r="B4" s="7" t="n">
        <v>41737</v>
      </c>
      <c r="C4" s="7" t="n">
        <v>38184</v>
      </c>
      <c r="D4" s="7" t="n">
        <v>83556</v>
      </c>
      <c r="E4" s="7" t="n">
        <v>76035</v>
      </c>
    </row>
    <row r="5" spans="1:5">
      <c r="A5" s="4" t="s">
        <v>238</v>
      </c>
      <c r="B5" s="5" t="n">
        <v>29590</v>
      </c>
      <c r="C5" s="5" t="n">
        <v>16124</v>
      </c>
      <c r="D5" s="5" t="n">
        <v>29590</v>
      </c>
      <c r="E5" s="5" t="n">
        <v>39532</v>
      </c>
    </row>
    <row r="6" spans="1:5">
      <c r="A6" s="4" t="s">
        <v>239</v>
      </c>
      <c r="B6" s="7" t="n">
        <v>37729</v>
      </c>
      <c r="C6" s="5" t="n">
        <v>25224</v>
      </c>
      <c r="D6" s="7" t="n">
        <v>46908</v>
      </c>
      <c r="E6" s="5" t="n">
        <v>57070</v>
      </c>
    </row>
    <row r="7" spans="1:5">
      <c r="A7" s="4" t="s">
        <v>240</v>
      </c>
      <c r="C7" s="5" t="n">
        <v>0</v>
      </c>
      <c r="E7" s="5" t="n">
        <v>0</v>
      </c>
    </row>
    <row r="8" spans="1:5">
      <c r="A8" s="4" t="s">
        <v>238</v>
      </c>
      <c r="C8" s="5" t="n">
        <v>0</v>
      </c>
      <c r="E8" s="5" t="n">
        <v>0</v>
      </c>
    </row>
    <row r="9" spans="1:5">
      <c r="A9" s="4" t="s">
        <v>241</v>
      </c>
      <c r="C9" s="5" t="n">
        <v>0</v>
      </c>
      <c r="E9" s="5" t="n">
        <v>0</v>
      </c>
    </row>
    <row r="10" spans="1:5">
      <c r="A10" s="4" t="s">
        <v>242</v>
      </c>
    </row>
    <row r="11" spans="1:5">
      <c r="A11" s="3" t="s">
        <v>236</v>
      </c>
    </row>
    <row r="12" spans="1:5">
      <c r="A12" s="4" t="s">
        <v>237</v>
      </c>
      <c r="C12" s="5" t="n">
        <v>38184</v>
      </c>
      <c r="E12" s="5" t="n">
        <v>76018</v>
      </c>
    </row>
    <row r="13" spans="1:5">
      <c r="A13" s="4" t="s">
        <v>238</v>
      </c>
      <c r="C13" s="5" t="n">
        <v>16124</v>
      </c>
      <c r="E13" s="5" t="n">
        <v>39527</v>
      </c>
    </row>
    <row r="14" spans="1:5">
      <c r="A14" s="4" t="s">
        <v>239</v>
      </c>
      <c r="C14" s="5" t="n">
        <v>25224</v>
      </c>
      <c r="E14" s="5" t="n">
        <v>57082</v>
      </c>
    </row>
    <row r="15" spans="1:5">
      <c r="A15" s="4" t="s">
        <v>240</v>
      </c>
      <c r="C15" s="5" t="n">
        <v>0</v>
      </c>
      <c r="E15" s="5" t="n">
        <v>-17</v>
      </c>
    </row>
    <row r="16" spans="1:5">
      <c r="A16" s="4" t="s">
        <v>238</v>
      </c>
      <c r="C16" s="5" t="n">
        <v>0</v>
      </c>
      <c r="E16" s="5" t="n">
        <v>5</v>
      </c>
    </row>
    <row r="17" spans="1:5">
      <c r="A17" s="4" t="s">
        <v>241</v>
      </c>
      <c r="C17" s="7" t="n">
        <v>0</v>
      </c>
      <c r="E17" s="7" t="n">
        <v>-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5</v>
      </c>
      <c r="D1" s="2" t="s">
        <v>1</v>
      </c>
    </row>
    <row r="2" spans="1:5">
      <c r="B2" s="2" t="s">
        <v>2</v>
      </c>
      <c r="C2" s="2" t="s">
        <v>66</v>
      </c>
      <c r="D2" s="2" t="s">
        <v>2</v>
      </c>
      <c r="E2" s="2" t="s">
        <v>66</v>
      </c>
    </row>
    <row r="3" spans="1:5">
      <c r="A3" s="3" t="s">
        <v>244</v>
      </c>
    </row>
    <row r="4" spans="1:5">
      <c r="A4" s="4" t="s">
        <v>68</v>
      </c>
      <c r="B4" s="7" t="n">
        <v>109566</v>
      </c>
      <c r="C4" s="7" t="n">
        <v>103384</v>
      </c>
      <c r="D4" s="7" t="n">
        <v>219795</v>
      </c>
      <c r="E4" s="7" t="n">
        <v>206093</v>
      </c>
    </row>
    <row r="5" spans="1:5">
      <c r="A5" s="4" t="s">
        <v>69</v>
      </c>
      <c r="B5" s="5" t="n">
        <v>2068</v>
      </c>
      <c r="C5" s="5" t="n">
        <v>1934</v>
      </c>
      <c r="D5" s="5" t="n">
        <v>3963</v>
      </c>
      <c r="E5" s="5" t="n">
        <v>3869</v>
      </c>
    </row>
    <row r="6" spans="1:5">
      <c r="A6" s="4" t="s">
        <v>70</v>
      </c>
      <c r="B6" s="5" t="n">
        <v>111634</v>
      </c>
      <c r="C6" s="5" t="n">
        <v>105318</v>
      </c>
      <c r="D6" s="5" t="n">
        <v>223758</v>
      </c>
      <c r="E6" s="5" t="n">
        <v>209962</v>
      </c>
    </row>
    <row r="7" spans="1:5">
      <c r="A7" s="4" t="s">
        <v>82</v>
      </c>
      <c r="B7" s="5" t="n">
        <v>38</v>
      </c>
      <c r="C7" s="5" t="n">
        <v>4</v>
      </c>
      <c r="D7" s="5" t="n">
        <v>530</v>
      </c>
      <c r="E7" s="5" t="n">
        <v>41</v>
      </c>
    </row>
    <row r="8" spans="1:5">
      <c r="A8" s="4" t="s">
        <v>84</v>
      </c>
      <c r="B8" s="7" t="n">
        <v>37729</v>
      </c>
      <c r="C8" s="5" t="n">
        <v>25224</v>
      </c>
      <c r="D8" s="7" t="n">
        <v>46908</v>
      </c>
      <c r="E8" s="5" t="n">
        <v>57070</v>
      </c>
    </row>
    <row r="9" spans="1:5">
      <c r="A9" s="4" t="s">
        <v>245</v>
      </c>
    </row>
    <row r="10" spans="1:5">
      <c r="A10" s="3" t="s">
        <v>244</v>
      </c>
    </row>
    <row r="11" spans="1:5">
      <c r="A11" s="4" t="s">
        <v>68</v>
      </c>
      <c r="C11" s="5" t="n">
        <v>104869</v>
      </c>
      <c r="E11" s="5" t="n">
        <v>208957</v>
      </c>
    </row>
    <row r="12" spans="1:5">
      <c r="A12" s="4" t="s">
        <v>69</v>
      </c>
      <c r="C12" s="5" t="n">
        <v>376</v>
      </c>
      <c r="E12" s="5" t="n">
        <v>857</v>
      </c>
    </row>
    <row r="13" spans="1:5">
      <c r="A13" s="4" t="s">
        <v>70</v>
      </c>
      <c r="C13" s="5" t="n">
        <v>105245</v>
      </c>
      <c r="E13" s="5" t="n">
        <v>209814</v>
      </c>
    </row>
    <row r="14" spans="1:5">
      <c r="A14" s="4" t="s">
        <v>82</v>
      </c>
      <c r="C14" s="5" t="n">
        <v>77</v>
      </c>
      <c r="E14" s="5" t="n">
        <v>189</v>
      </c>
    </row>
    <row r="15" spans="1:5">
      <c r="A15" s="4" t="s">
        <v>84</v>
      </c>
      <c r="C15" s="7" t="n">
        <v>25224</v>
      </c>
      <c r="E15" s="7" t="n">
        <v>570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3"/>
    <col customWidth="1" max="5" min="5" width="31"/>
    <col customWidth="1" max="6" min="6" width="23"/>
    <col customWidth="1" max="7" min="7" width="21"/>
    <col customWidth="1" max="8" min="8" width="24"/>
  </cols>
  <sheetData>
    <row r="1" spans="1:8">
      <c r="A1" s="1" t="s">
        <v>246</v>
      </c>
      <c r="B1" s="2" t="s">
        <v>247</v>
      </c>
      <c r="C1" s="2" t="s">
        <v>248</v>
      </c>
      <c r="D1" s="2" t="s">
        <v>249</v>
      </c>
      <c r="E1" s="2" t="s">
        <v>250</v>
      </c>
      <c r="F1" s="2" t="s">
        <v>251</v>
      </c>
      <c r="G1" s="2" t="s">
        <v>252</v>
      </c>
      <c r="H1" s="2" t="s">
        <v>253</v>
      </c>
    </row>
    <row r="2" spans="1:8">
      <c r="A2" s="3" t="s">
        <v>254</v>
      </c>
    </row>
    <row r="3" spans="1:8">
      <c r="A3" s="4" t="s">
        <v>255</v>
      </c>
      <c r="C3" s="9" t="n">
        <v>5.4</v>
      </c>
      <c r="G3" s="9" t="n">
        <v>22.3</v>
      </c>
    </row>
    <row r="4" spans="1:8">
      <c r="A4" s="4" t="s">
        <v>256</v>
      </c>
    </row>
    <row r="5" spans="1:8">
      <c r="A5" s="3" t="s">
        <v>254</v>
      </c>
    </row>
    <row r="6" spans="1:8">
      <c r="A6" s="4" t="s">
        <v>257</v>
      </c>
      <c r="H6" s="9" t="n">
        <v>70.40000000000001</v>
      </c>
    </row>
    <row r="7" spans="1:8">
      <c r="A7" s="4" t="s">
        <v>258</v>
      </c>
      <c r="H7" s="5" t="n">
        <v>-8</v>
      </c>
    </row>
    <row r="8" spans="1:8">
      <c r="A8" s="4" t="s">
        <v>259</v>
      </c>
      <c r="H8" s="5" t="n">
        <v>62</v>
      </c>
    </row>
    <row r="9" spans="1:8">
      <c r="A9" s="4" t="s">
        <v>260</v>
      </c>
      <c r="H9" s="10" t="n">
        <v>71.09999999999999</v>
      </c>
    </row>
    <row r="10" spans="1:8">
      <c r="A10" s="4" t="s">
        <v>261</v>
      </c>
      <c r="H10" s="7" t="n">
        <v>-1</v>
      </c>
    </row>
    <row r="11" spans="1:8">
      <c r="A11" s="4" t="s">
        <v>262</v>
      </c>
      <c r="H11" s="5" t="n">
        <v>370764</v>
      </c>
    </row>
    <row r="12" spans="1:8">
      <c r="A12" s="4" t="s">
        <v>263</v>
      </c>
      <c r="H12" s="9" t="n">
        <v>0.1</v>
      </c>
    </row>
    <row r="13" spans="1:8">
      <c r="A13" s="4" t="s">
        <v>264</v>
      </c>
    </row>
    <row r="14" spans="1:8">
      <c r="A14" s="3" t="s">
        <v>254</v>
      </c>
    </row>
    <row r="15" spans="1:8">
      <c r="A15" s="4" t="s">
        <v>265</v>
      </c>
      <c r="B15" s="4" t="s">
        <v>266</v>
      </c>
      <c r="F15" s="4" t="s">
        <v>267</v>
      </c>
    </row>
    <row r="16" spans="1:8">
      <c r="A16" s="4" t="s">
        <v>257</v>
      </c>
      <c r="B16" s="9" t="n">
        <v>26.2</v>
      </c>
      <c r="F16" s="9" t="n">
        <v>7.8</v>
      </c>
    </row>
    <row r="17" spans="1:8">
      <c r="A17" s="4" t="s">
        <v>258</v>
      </c>
      <c r="B17" s="5" t="n">
        <v>0</v>
      </c>
      <c r="F17" s="5" t="n">
        <v>0</v>
      </c>
    </row>
    <row r="18" spans="1:8">
      <c r="A18" s="4" t="s">
        <v>259</v>
      </c>
      <c r="B18" s="10" t="n">
        <v>26.2</v>
      </c>
      <c r="F18" s="10" t="n">
        <v>7.8</v>
      </c>
    </row>
    <row r="19" spans="1:8">
      <c r="A19" s="4" t="s">
        <v>260</v>
      </c>
      <c r="B19" s="10" t="n">
        <v>26.7</v>
      </c>
      <c r="F19" s="10" t="n">
        <v>7.8</v>
      </c>
    </row>
    <row r="20" spans="1:8">
      <c r="A20" s="4" t="s">
        <v>261</v>
      </c>
      <c r="B20" s="9" t="n">
        <v>-0.5</v>
      </c>
      <c r="F20" s="7" t="n">
        <v>0</v>
      </c>
    </row>
    <row r="21" spans="1:8">
      <c r="A21" s="4" t="s">
        <v>262</v>
      </c>
      <c r="B21" s="5" t="n">
        <v>86942</v>
      </c>
      <c r="F21" s="5" t="n">
        <v>13314</v>
      </c>
    </row>
    <row r="22" spans="1:8">
      <c r="A22" s="4" t="s">
        <v>268</v>
      </c>
    </row>
    <row r="23" spans="1:8">
      <c r="A23" s="3" t="s">
        <v>254</v>
      </c>
    </row>
    <row r="24" spans="1:8">
      <c r="A24" s="4" t="s">
        <v>265</v>
      </c>
      <c r="E24" s="4" t="s">
        <v>269</v>
      </c>
    </row>
    <row r="25" spans="1:8">
      <c r="A25" s="4" t="s">
        <v>257</v>
      </c>
      <c r="E25" s="7" t="n">
        <v>25</v>
      </c>
    </row>
    <row r="26" spans="1:8">
      <c r="A26" s="4" t="s">
        <v>258</v>
      </c>
      <c r="E26" s="5" t="n">
        <v>-8</v>
      </c>
    </row>
    <row r="27" spans="1:8">
      <c r="A27" s="4" t="s">
        <v>259</v>
      </c>
      <c r="E27" s="10" t="n">
        <v>16.6</v>
      </c>
    </row>
    <row r="28" spans="1:8">
      <c r="A28" s="4" t="s">
        <v>260</v>
      </c>
      <c r="E28" s="10" t="n">
        <v>25.1</v>
      </c>
    </row>
    <row r="29" spans="1:8">
      <c r="A29" s="4" t="s">
        <v>261</v>
      </c>
      <c r="E29" s="9" t="n">
        <v>-0.4</v>
      </c>
    </row>
    <row r="30" spans="1:8">
      <c r="A30" s="4" t="s">
        <v>262</v>
      </c>
      <c r="E30" s="5" t="n">
        <v>187861</v>
      </c>
    </row>
    <row r="31" spans="1:8">
      <c r="A31" s="4" t="s">
        <v>270</v>
      </c>
      <c r="E31" s="5" t="n">
        <v>2</v>
      </c>
    </row>
    <row r="32" spans="1:8">
      <c r="A32" s="4" t="s">
        <v>271</v>
      </c>
    </row>
    <row r="33" spans="1:8">
      <c r="A33" s="3" t="s">
        <v>254</v>
      </c>
    </row>
    <row r="34" spans="1:8">
      <c r="A34" s="4" t="s">
        <v>265</v>
      </c>
      <c r="D34" s="4" t="s">
        <v>272</v>
      </c>
    </row>
    <row r="35" spans="1:8">
      <c r="A35" s="4" t="s">
        <v>257</v>
      </c>
      <c r="D35" s="9" t="n">
        <v>11.4</v>
      </c>
    </row>
    <row r="36" spans="1:8">
      <c r="A36" s="4" t="s">
        <v>258</v>
      </c>
      <c r="D36" s="5" t="n">
        <v>0</v>
      </c>
    </row>
    <row r="37" spans="1:8">
      <c r="A37" s="4" t="s">
        <v>259</v>
      </c>
      <c r="D37" s="10" t="n">
        <v>11.4</v>
      </c>
    </row>
    <row r="38" spans="1:8">
      <c r="A38" s="4" t="s">
        <v>260</v>
      </c>
      <c r="D38" s="10" t="n">
        <v>11.5</v>
      </c>
    </row>
    <row r="39" spans="1:8">
      <c r="A39" s="4" t="s">
        <v>261</v>
      </c>
      <c r="D39" s="9" t="n">
        <v>-0.1</v>
      </c>
    </row>
    <row r="40" spans="1:8">
      <c r="A40" s="4" t="s">
        <v>262</v>
      </c>
      <c r="D40" s="5" t="n">
        <v>82647</v>
      </c>
    </row>
    <row r="41" spans="1:8">
      <c r="A41" s="4" t="s">
        <v>273</v>
      </c>
    </row>
    <row r="42" spans="1:8">
      <c r="A42" s="3" t="s">
        <v>254</v>
      </c>
    </row>
    <row r="43" spans="1:8">
      <c r="A43" s="4" t="s">
        <v>274</v>
      </c>
      <c r="B43" s="10" t="n">
        <v>20.5</v>
      </c>
    </row>
    <row r="44" spans="1:8">
      <c r="A44" s="4" t="s">
        <v>275</v>
      </c>
    </row>
    <row r="45" spans="1:8">
      <c r="A45" s="3" t="s">
        <v>254</v>
      </c>
    </row>
    <row r="46" spans="1:8">
      <c r="A46" s="4" t="s">
        <v>276</v>
      </c>
      <c r="H46" s="10" t="n">
        <v>27.3</v>
      </c>
    </row>
    <row r="47" spans="1:8">
      <c r="A47" s="4" t="s">
        <v>255</v>
      </c>
      <c r="H47" s="9" t="n">
        <v>27.7</v>
      </c>
    </row>
    <row r="48" spans="1:8">
      <c r="A48" s="4" t="s">
        <v>277</v>
      </c>
    </row>
    <row r="49" spans="1:8">
      <c r="A49" s="3" t="s">
        <v>254</v>
      </c>
    </row>
    <row r="50" spans="1:8">
      <c r="A50" s="4" t="s">
        <v>276</v>
      </c>
      <c r="B50" s="9" t="n">
        <v>3.9</v>
      </c>
    </row>
    <row r="51" spans="1:8">
      <c r="A51" s="4" t="s">
        <v>255</v>
      </c>
      <c r="B51" s="9" t="n">
        <v>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22"/>
    <col customWidth="1" max="3" min="3" width="32"/>
    <col customWidth="1" max="4" min="4" width="40"/>
    <col customWidth="1" max="5" min="5" width="24"/>
  </cols>
  <sheetData>
    <row r="1" spans="1:5">
      <c r="A1" s="1" t="s">
        <v>278</v>
      </c>
      <c r="B1" s="2" t="s">
        <v>279</v>
      </c>
      <c r="C1" s="2" t="s">
        <v>280</v>
      </c>
      <c r="D1" s="2" t="s">
        <v>281</v>
      </c>
      <c r="E1" s="2" t="s">
        <v>253</v>
      </c>
    </row>
    <row r="2" spans="1:5">
      <c r="A2" s="3" t="s">
        <v>282</v>
      </c>
    </row>
    <row r="3" spans="1:5">
      <c r="A3" s="4" t="s">
        <v>283</v>
      </c>
      <c r="C3" s="5" t="n">
        <v>5</v>
      </c>
      <c r="D3" s="5" t="n">
        <v>7</v>
      </c>
    </row>
    <row r="4" spans="1:5">
      <c r="A4" s="4" t="s">
        <v>284</v>
      </c>
      <c r="D4" s="5" t="n">
        <v>5</v>
      </c>
    </row>
    <row r="5" spans="1:5">
      <c r="A5" s="4" t="s">
        <v>285</v>
      </c>
      <c r="D5" s="5" t="n">
        <v>2</v>
      </c>
    </row>
    <row r="6" spans="1:5">
      <c r="A6" s="4" t="s">
        <v>286</v>
      </c>
      <c r="C6" s="9" t="n">
        <v>5.4</v>
      </c>
      <c r="D6" s="9" t="n">
        <v>22.3</v>
      </c>
    </row>
    <row r="7" spans="1:5">
      <c r="A7" s="4" t="s">
        <v>275</v>
      </c>
    </row>
    <row r="8" spans="1:5">
      <c r="A8" s="3" t="s">
        <v>282</v>
      </c>
    </row>
    <row r="9" spans="1:5">
      <c r="A9" s="4" t="s">
        <v>287</v>
      </c>
      <c r="E9" s="9" t="n">
        <v>55.7</v>
      </c>
    </row>
    <row r="10" spans="1:5">
      <c r="A10" s="4" t="s">
        <v>288</v>
      </c>
      <c r="E10" s="5" t="n">
        <v>55</v>
      </c>
    </row>
    <row r="11" spans="1:5">
      <c r="A11" s="4" t="s">
        <v>289</v>
      </c>
      <c r="E11" s="10" t="n">
        <v>-0.7</v>
      </c>
    </row>
    <row r="12" spans="1:5">
      <c r="A12" s="4" t="s">
        <v>276</v>
      </c>
      <c r="E12" s="10" t="n">
        <v>27.3</v>
      </c>
    </row>
    <row r="13" spans="1:5">
      <c r="A13" s="4" t="s">
        <v>286</v>
      </c>
      <c r="E13" s="9" t="n">
        <v>27.7</v>
      </c>
    </row>
    <row r="14" spans="1:5">
      <c r="A14" s="4" t="s">
        <v>262</v>
      </c>
      <c r="E14" s="5" t="n">
        <v>582553</v>
      </c>
    </row>
    <row r="15" spans="1:5">
      <c r="A15" s="4" t="s">
        <v>290</v>
      </c>
    </row>
    <row r="16" spans="1:5">
      <c r="A16" s="3" t="s">
        <v>282</v>
      </c>
    </row>
    <row r="17" spans="1:5">
      <c r="A17" s="4" t="s">
        <v>291</v>
      </c>
      <c r="D17" s="4" t="s">
        <v>292</v>
      </c>
    </row>
    <row r="18" spans="1:5">
      <c r="A18" s="4" t="s">
        <v>287</v>
      </c>
      <c r="D18" s="9" t="n">
        <v>46.2</v>
      </c>
    </row>
    <row r="19" spans="1:5">
      <c r="A19" s="4" t="s">
        <v>288</v>
      </c>
      <c r="D19" s="10" t="n">
        <v>46.2</v>
      </c>
    </row>
    <row r="20" spans="1:5">
      <c r="A20" s="4" t="s">
        <v>289</v>
      </c>
      <c r="D20" s="5" t="n">
        <v>0</v>
      </c>
    </row>
    <row r="21" spans="1:5">
      <c r="A21" s="4" t="s">
        <v>276</v>
      </c>
      <c r="D21" s="10" t="n">
        <v>23.9</v>
      </c>
    </row>
    <row r="22" spans="1:5">
      <c r="A22" s="4" t="s">
        <v>286</v>
      </c>
      <c r="D22" s="9" t="n">
        <v>22.3</v>
      </c>
    </row>
    <row r="23" spans="1:5">
      <c r="A23" s="4" t="s">
        <v>262</v>
      </c>
      <c r="D23" s="5" t="n">
        <v>460881</v>
      </c>
    </row>
    <row r="24" spans="1:5">
      <c r="A24" s="4" t="s">
        <v>293</v>
      </c>
    </row>
    <row r="25" spans="1:5">
      <c r="A25" s="3" t="s">
        <v>282</v>
      </c>
    </row>
    <row r="26" spans="1:5">
      <c r="A26" s="4" t="s">
        <v>291</v>
      </c>
      <c r="C26" s="4" t="s">
        <v>294</v>
      </c>
    </row>
    <row r="27" spans="1:5">
      <c r="A27" s="4" t="s">
        <v>283</v>
      </c>
      <c r="C27" s="5" t="n">
        <v>5</v>
      </c>
    </row>
    <row r="28" spans="1:5">
      <c r="A28" s="4" t="s">
        <v>287</v>
      </c>
      <c r="C28" s="9" t="n">
        <v>9.5</v>
      </c>
    </row>
    <row r="29" spans="1:5">
      <c r="A29" s="4" t="s">
        <v>288</v>
      </c>
      <c r="C29" s="10" t="n">
        <v>8.800000000000001</v>
      </c>
    </row>
    <row r="30" spans="1:5">
      <c r="A30" s="4" t="s">
        <v>289</v>
      </c>
      <c r="C30" s="10" t="n">
        <v>-0.7</v>
      </c>
    </row>
    <row r="31" spans="1:5">
      <c r="A31" s="4" t="s">
        <v>276</v>
      </c>
      <c r="C31" s="10" t="n">
        <v>3.4</v>
      </c>
    </row>
    <row r="32" spans="1:5">
      <c r="A32" s="4" t="s">
        <v>286</v>
      </c>
      <c r="C32" s="9" t="n">
        <v>5.4</v>
      </c>
    </row>
    <row r="33" spans="1:5">
      <c r="A33" s="4" t="s">
        <v>262</v>
      </c>
      <c r="C33" s="5" t="n">
        <v>121672</v>
      </c>
    </row>
    <row r="34" spans="1:5">
      <c r="A34" s="4" t="s">
        <v>295</v>
      </c>
      <c r="C34" s="9" t="n">
        <v>0.5</v>
      </c>
    </row>
    <row r="35" spans="1:5">
      <c r="A35" s="4" t="s">
        <v>296</v>
      </c>
    </row>
    <row r="36" spans="1:5">
      <c r="A36" s="3" t="s">
        <v>282</v>
      </c>
    </row>
    <row r="37" spans="1:5">
      <c r="A37" s="4" t="s">
        <v>276</v>
      </c>
      <c r="B37" s="9" t="n">
        <v>3.9</v>
      </c>
    </row>
    <row r="38" spans="1:5">
      <c r="A38" s="4" t="s">
        <v>286</v>
      </c>
      <c r="B38" s="9" t="n">
        <v>1.9</v>
      </c>
    </row>
    <row r="39" spans="1:5">
      <c r="A39" s="4" t="s">
        <v>297</v>
      </c>
    </row>
    <row r="40" spans="1:5">
      <c r="A40" s="3" t="s">
        <v>282</v>
      </c>
    </row>
    <row r="41" spans="1:5">
      <c r="A41" s="4" t="s">
        <v>274</v>
      </c>
      <c r="B41" s="10" t="n">
        <v>4.6</v>
      </c>
    </row>
    <row r="42" spans="1:5">
      <c r="A42" s="4" t="s">
        <v>298</v>
      </c>
    </row>
    <row r="43" spans="1:5">
      <c r="A43" s="3" t="s">
        <v>282</v>
      </c>
    </row>
    <row r="44" spans="1:5">
      <c r="A44" s="4" t="s">
        <v>299</v>
      </c>
      <c r="B44" s="9" t="n">
        <v>5.8</v>
      </c>
    </row>
    <row r="45" spans="1:5">
      <c r="A45" s="4" t="s">
        <v>274</v>
      </c>
      <c r="B45" s="10" t="n">
        <v>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29"/>
    <col customWidth="1" max="3" min="3" width="37"/>
    <col customWidth="1" max="4" min="4" width="22"/>
    <col customWidth="1" max="5" min="5" width="22"/>
    <col customWidth="1" max="6" min="6" width="22"/>
  </cols>
  <sheetData>
    <row r="1" spans="1:6">
      <c r="A1" s="1" t="s">
        <v>300</v>
      </c>
      <c r="B1" s="2" t="s">
        <v>301</v>
      </c>
      <c r="C1" s="2" t="s">
        <v>302</v>
      </c>
      <c r="D1" s="2" t="s">
        <v>303</v>
      </c>
      <c r="E1" s="2" t="s">
        <v>304</v>
      </c>
      <c r="F1" s="2" t="s">
        <v>305</v>
      </c>
    </row>
    <row r="2" spans="1:6">
      <c r="A2" s="3" t="s">
        <v>153</v>
      </c>
    </row>
    <row r="3" spans="1:6">
      <c r="A3" s="4" t="s">
        <v>306</v>
      </c>
      <c r="D3" s="5" t="n">
        <v>13</v>
      </c>
      <c r="E3" s="5" t="n">
        <v>1</v>
      </c>
      <c r="F3" s="5" t="n">
        <v>8</v>
      </c>
    </row>
    <row r="4" spans="1:6">
      <c r="A4" s="4" t="s">
        <v>307</v>
      </c>
      <c r="D4" s="5" t="n">
        <v>5</v>
      </c>
    </row>
    <row r="5" spans="1:6">
      <c r="A5" s="4" t="s">
        <v>308</v>
      </c>
      <c r="B5" s="9" t="n">
        <v>5.4</v>
      </c>
      <c r="C5" s="9" t="n">
        <v>22.3</v>
      </c>
    </row>
    <row r="6" spans="1:6">
      <c r="A6" s="4" t="s">
        <v>309</v>
      </c>
      <c r="B6" s="5" t="n">
        <v>5</v>
      </c>
      <c r="C6" s="5" t="n">
        <v>7</v>
      </c>
    </row>
    <row r="7" spans="1:6">
      <c r="A7" s="4" t="s">
        <v>284</v>
      </c>
      <c r="C7" s="5" t="n">
        <v>5</v>
      </c>
    </row>
    <row r="8" spans="1:6">
      <c r="A8" s="4" t="s">
        <v>285</v>
      </c>
      <c r="C8"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50000000</v>
      </c>
      <c r="C4" s="5" t="n">
        <v>50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300000000</v>
      </c>
      <c r="C8" s="5" t="n">
        <v>300000000</v>
      </c>
    </row>
    <row r="9" spans="1:3">
      <c r="A9" s="4" t="s">
        <v>62</v>
      </c>
      <c r="B9" s="5" t="n">
        <v>125234000</v>
      </c>
      <c r="C9" s="5" t="n">
        <v>125132000</v>
      </c>
    </row>
    <row r="10" spans="1:3">
      <c r="A10" s="4" t="s">
        <v>63</v>
      </c>
      <c r="B10" s="5" t="n">
        <v>125234000</v>
      </c>
      <c r="C10" s="5" t="n">
        <v>1251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25</v>
      </c>
      <c r="B3" s="7" t="n">
        <v>214755</v>
      </c>
      <c r="C3" s="7" t="n">
        <v>201283</v>
      </c>
    </row>
    <row r="4" spans="1:3">
      <c r="A4" s="4" t="s">
        <v>26</v>
      </c>
      <c r="B4" s="5" t="n">
        <v>3668938</v>
      </c>
      <c r="C4" s="5" t="n">
        <v>3601460</v>
      </c>
    </row>
    <row r="5" spans="1:3">
      <c r="A5" s="4" t="s">
        <v>27</v>
      </c>
      <c r="B5" s="5" t="n">
        <v>10355</v>
      </c>
      <c r="C5" s="5" t="n">
        <v>10314</v>
      </c>
    </row>
    <row r="6" spans="1:3">
      <c r="A6" s="4" t="s">
        <v>30</v>
      </c>
      <c r="B6" s="5" t="n">
        <v>3941783</v>
      </c>
      <c r="C6" s="5" t="n">
        <v>3838638</v>
      </c>
    </row>
    <row r="7" spans="1:3">
      <c r="A7" s="4" t="s">
        <v>312</v>
      </c>
      <c r="B7" s="5" t="n">
        <v>-959732</v>
      </c>
      <c r="C7" s="5" t="n">
        <v>-897430</v>
      </c>
    </row>
    <row r="8" spans="1:3">
      <c r="A8" s="4" t="s">
        <v>32</v>
      </c>
      <c r="B8" s="5" t="n">
        <v>2982051</v>
      </c>
      <c r="C8" s="5" t="n">
        <v>2941208</v>
      </c>
    </row>
    <row r="9" spans="1:3">
      <c r="A9" s="4" t="s">
        <v>313</v>
      </c>
      <c r="B9" s="5" t="n">
        <v>216437</v>
      </c>
      <c r="C9" s="5" t="n">
        <v>213015</v>
      </c>
    </row>
    <row r="10" spans="1:3">
      <c r="A10" s="4" t="s">
        <v>34</v>
      </c>
      <c r="B10" s="5" t="n">
        <v>8788</v>
      </c>
      <c r="C10" s="5" t="n">
        <v>33147</v>
      </c>
    </row>
    <row r="11" spans="1:3">
      <c r="A11" s="4" t="s">
        <v>40</v>
      </c>
      <c r="B11" s="5" t="n">
        <v>340</v>
      </c>
      <c r="C11" s="5" t="n">
        <v>93</v>
      </c>
    </row>
    <row r="12" spans="1:3">
      <c r="A12" s="4" t="s">
        <v>314</v>
      </c>
    </row>
    <row r="13" spans="1:3">
      <c r="A13" s="3" t="s">
        <v>311</v>
      </c>
    </row>
    <row r="14" spans="1:3">
      <c r="A14" s="4" t="s">
        <v>25</v>
      </c>
      <c r="B14" s="5" t="n">
        <v>1125</v>
      </c>
      <c r="C14" s="5" t="n">
        <v>4636</v>
      </c>
    </row>
    <row r="15" spans="1:3">
      <c r="A15" s="4" t="s">
        <v>26</v>
      </c>
      <c r="B15" s="5" t="n">
        <v>18231</v>
      </c>
      <c r="C15" s="5" t="n">
        <v>63654</v>
      </c>
    </row>
    <row r="16" spans="1:3">
      <c r="A16" s="4" t="s">
        <v>27</v>
      </c>
      <c r="B16" s="5" t="n">
        <v>0</v>
      </c>
      <c r="C16" s="5" t="n">
        <v>82</v>
      </c>
    </row>
    <row r="17" spans="1:3">
      <c r="A17" s="4" t="s">
        <v>30</v>
      </c>
      <c r="B17" s="5" t="n">
        <v>19356</v>
      </c>
      <c r="C17" s="5" t="n">
        <v>68372</v>
      </c>
    </row>
    <row r="18" spans="1:3">
      <c r="A18" s="4" t="s">
        <v>312</v>
      </c>
      <c r="B18" s="5" t="n">
        <v>-10657</v>
      </c>
      <c r="C18" s="5" t="n">
        <v>-35790</v>
      </c>
    </row>
    <row r="19" spans="1:3">
      <c r="A19" s="4" t="s">
        <v>32</v>
      </c>
      <c r="B19" s="5" t="n">
        <v>8699</v>
      </c>
      <c r="C19" s="5" t="n">
        <v>32582</v>
      </c>
    </row>
    <row r="20" spans="1:3">
      <c r="A20" s="4" t="s">
        <v>313</v>
      </c>
      <c r="B20" s="5" t="n">
        <v>89</v>
      </c>
      <c r="C20" s="5" t="n">
        <v>565</v>
      </c>
    </row>
    <row r="21" spans="1:3">
      <c r="A21" s="4" t="s">
        <v>34</v>
      </c>
      <c r="B21" s="5" t="n">
        <v>8788</v>
      </c>
      <c r="C21" s="5" t="n">
        <v>33147</v>
      </c>
    </row>
    <row r="22" spans="1:3">
      <c r="A22" s="4" t="s">
        <v>39</v>
      </c>
      <c r="B22" s="5" t="n">
        <v>340</v>
      </c>
      <c r="C22" s="5" t="n">
        <v>38</v>
      </c>
    </row>
    <row r="23" spans="1:3">
      <c r="A23" s="4" t="s">
        <v>41</v>
      </c>
      <c r="B23" s="5" t="n">
        <v>0</v>
      </c>
      <c r="C23" s="5" t="n">
        <v>55</v>
      </c>
    </row>
    <row r="24" spans="1:3">
      <c r="A24" s="4" t="s">
        <v>40</v>
      </c>
      <c r="B24" s="7" t="n">
        <v>340</v>
      </c>
      <c r="C24" s="7" t="n">
        <v>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3</v>
      </c>
    </row>
    <row r="3" spans="1:3">
      <c r="A3" s="3" t="s">
        <v>316</v>
      </c>
    </row>
    <row r="4" spans="1:3">
      <c r="A4" s="4" t="s">
        <v>38</v>
      </c>
      <c r="B4" s="7" t="n">
        <v>1335732</v>
      </c>
      <c r="C4" s="7" t="n">
        <v>1283880</v>
      </c>
    </row>
    <row r="5" spans="1:3">
      <c r="A5" s="4" t="s">
        <v>317</v>
      </c>
    </row>
    <row r="6" spans="1:3">
      <c r="A6" s="3" t="s">
        <v>316</v>
      </c>
    </row>
    <row r="7" spans="1:3">
      <c r="A7" s="4" t="s">
        <v>38</v>
      </c>
      <c r="B7" s="7" t="n">
        <v>235000</v>
      </c>
      <c r="C7" s="5" t="n">
        <v>189000</v>
      </c>
    </row>
    <row r="8" spans="1:3">
      <c r="A8" s="4" t="s">
        <v>318</v>
      </c>
      <c r="B8" s="4" t="s">
        <v>319</v>
      </c>
    </row>
    <row r="9" spans="1:3">
      <c r="A9" s="4" t="s">
        <v>320</v>
      </c>
    </row>
    <row r="10" spans="1:3">
      <c r="A10" s="3" t="s">
        <v>316</v>
      </c>
    </row>
    <row r="11" spans="1:3">
      <c r="A11" s="4" t="s">
        <v>38</v>
      </c>
      <c r="B11" s="7" t="n">
        <v>149081</v>
      </c>
      <c r="C11" s="5" t="n">
        <v>148994</v>
      </c>
    </row>
    <row r="12" spans="1:3">
      <c r="A12" s="4" t="s">
        <v>318</v>
      </c>
      <c r="B12" s="4" t="s">
        <v>321</v>
      </c>
    </row>
    <row r="13" spans="1:3">
      <c r="A13" s="4" t="s">
        <v>322</v>
      </c>
      <c r="B13" s="7" t="n">
        <v>50000</v>
      </c>
    </row>
    <row r="14" spans="1:3">
      <c r="A14" s="4" t="s">
        <v>323</v>
      </c>
      <c r="B14" s="4" t="s">
        <v>324</v>
      </c>
    </row>
    <row r="15" spans="1:3">
      <c r="A15" s="4" t="s">
        <v>325</v>
      </c>
      <c r="B15" s="4" t="s">
        <v>326</v>
      </c>
    </row>
    <row r="16" spans="1:3">
      <c r="A16" s="4" t="s">
        <v>327</v>
      </c>
    </row>
    <row r="17" spans="1:3">
      <c r="A17" s="3" t="s">
        <v>316</v>
      </c>
    </row>
    <row r="18" spans="1:3">
      <c r="A18" s="4" t="s">
        <v>38</v>
      </c>
      <c r="B18" s="7" t="n">
        <v>247909</v>
      </c>
      <c r="C18" s="5" t="n">
        <v>247703</v>
      </c>
    </row>
    <row r="19" spans="1:3">
      <c r="A19" s="4" t="s">
        <v>318</v>
      </c>
      <c r="B19" s="4" t="s">
        <v>328</v>
      </c>
    </row>
    <row r="20" spans="1:3">
      <c r="A20" s="4" t="s">
        <v>329</v>
      </c>
    </row>
    <row r="21" spans="1:3">
      <c r="A21" s="3" t="s">
        <v>316</v>
      </c>
    </row>
    <row r="22" spans="1:3">
      <c r="A22" s="4" t="s">
        <v>38</v>
      </c>
      <c r="B22" s="7" t="n">
        <v>248160</v>
      </c>
      <c r="C22" s="5" t="n">
        <v>248044</v>
      </c>
    </row>
    <row r="23" spans="1:3">
      <c r="A23" s="4" t="s">
        <v>318</v>
      </c>
      <c r="B23" s="4" t="s">
        <v>330</v>
      </c>
    </row>
    <row r="24" spans="1:3">
      <c r="A24" s="4" t="s">
        <v>331</v>
      </c>
    </row>
    <row r="25" spans="1:3">
      <c r="A25" s="3" t="s">
        <v>316</v>
      </c>
    </row>
    <row r="26" spans="1:3">
      <c r="A26" s="4" t="s">
        <v>38</v>
      </c>
      <c r="B26" s="7" t="n">
        <v>294977</v>
      </c>
      <c r="C26" s="5" t="n">
        <v>294757</v>
      </c>
    </row>
    <row r="27" spans="1:3">
      <c r="A27" s="4" t="s">
        <v>318</v>
      </c>
      <c r="B27" s="4" t="s">
        <v>332</v>
      </c>
    </row>
    <row r="28" spans="1:3">
      <c r="A28" s="4" t="s">
        <v>333</v>
      </c>
    </row>
    <row r="29" spans="1:3">
      <c r="A29" s="3" t="s">
        <v>316</v>
      </c>
    </row>
    <row r="30" spans="1:3">
      <c r="A30" s="4" t="s">
        <v>38</v>
      </c>
      <c r="B30" s="7" t="n">
        <v>160605</v>
      </c>
      <c r="C30" s="7" t="n">
        <v>155382</v>
      </c>
    </row>
    <row r="31" spans="1:3">
      <c r="A31" s="4" t="s">
        <v>318</v>
      </c>
      <c r="B31" s="4" t="s">
        <v>334</v>
      </c>
    </row>
    <row r="32" spans="1:3">
      <c r="A32" s="4" t="s">
        <v>335</v>
      </c>
    </row>
    <row r="33" spans="1:3">
      <c r="A33" s="3" t="s">
        <v>316</v>
      </c>
    </row>
    <row r="34" spans="1:3">
      <c r="A34" s="4" t="s">
        <v>322</v>
      </c>
      <c r="B34" s="7" t="n">
        <v>25000</v>
      </c>
    </row>
    <row r="35" spans="1:3">
      <c r="A35" s="4" t="s">
        <v>323</v>
      </c>
      <c r="B35" s="4" t="s">
        <v>336</v>
      </c>
    </row>
    <row r="36" spans="1:3">
      <c r="A36" s="4" t="s">
        <v>337</v>
      </c>
    </row>
    <row r="37" spans="1:3">
      <c r="A37" s="3" t="s">
        <v>316</v>
      </c>
    </row>
    <row r="38" spans="1:3">
      <c r="A38" s="4" t="s">
        <v>338</v>
      </c>
      <c r="B38" s="7" t="n">
        <v>1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339</v>
      </c>
      <c r="B1" s="2" t="s">
        <v>340</v>
      </c>
    </row>
    <row r="2" spans="1:2">
      <c r="A2" s="3" t="s">
        <v>341</v>
      </c>
    </row>
    <row r="3" spans="1:2">
      <c r="A3" s="4" t="s">
        <v>342</v>
      </c>
      <c r="B3" s="5" t="n">
        <v>4</v>
      </c>
    </row>
    <row r="4" spans="1:2">
      <c r="A4" s="4" t="s">
        <v>343</v>
      </c>
    </row>
    <row r="5" spans="1:2">
      <c r="A5" s="3" t="s">
        <v>341</v>
      </c>
    </row>
    <row r="6" spans="1:2">
      <c r="A6" s="4" t="s">
        <v>342</v>
      </c>
      <c r="B6" s="5" t="n">
        <v>4</v>
      </c>
    </row>
    <row r="7" spans="1:2">
      <c r="A7" s="4" t="s">
        <v>344</v>
      </c>
      <c r="B7" s="7"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1</v>
      </c>
    </row>
    <row r="3" spans="1:2">
      <c r="A3" s="4" t="s">
        <v>347</v>
      </c>
      <c r="B3" s="7" t="n">
        <v>1152</v>
      </c>
    </row>
    <row r="4" spans="1:2">
      <c r="A4" s="4" t="s">
        <v>348</v>
      </c>
    </row>
    <row r="5" spans="1:2">
      <c r="A5" s="3" t="s">
        <v>341</v>
      </c>
    </row>
    <row r="6" spans="1:2">
      <c r="A6" s="4" t="s">
        <v>347</v>
      </c>
      <c r="B6" s="7" t="n">
        <v>11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6</v>
      </c>
    </row>
    <row r="3" spans="1:3">
      <c r="A3" s="3" t="s">
        <v>341</v>
      </c>
    </row>
    <row r="4" spans="1:3">
      <c r="A4" s="4" t="s">
        <v>350</v>
      </c>
      <c r="B4" s="7" t="n">
        <v>1030</v>
      </c>
    </row>
    <row r="5" spans="1:3">
      <c r="A5" s="4" t="s">
        <v>351</v>
      </c>
    </row>
    <row r="6" spans="1:3">
      <c r="A6" s="3" t="s">
        <v>341</v>
      </c>
    </row>
    <row r="7" spans="1:3">
      <c r="A7" s="4" t="s">
        <v>350</v>
      </c>
      <c r="B7" s="5" t="n">
        <v>1030</v>
      </c>
    </row>
    <row r="8" spans="1:3">
      <c r="A8" s="4" t="s">
        <v>352</v>
      </c>
    </row>
    <row r="9" spans="1:3">
      <c r="A9" s="3" t="s">
        <v>341</v>
      </c>
    </row>
    <row r="10" spans="1:3">
      <c r="A10" s="4" t="s">
        <v>350</v>
      </c>
      <c r="B10" s="5" t="n">
        <v>0</v>
      </c>
    </row>
    <row r="11" spans="1:3">
      <c r="A11" s="4" t="s">
        <v>353</v>
      </c>
    </row>
    <row r="12" spans="1:3">
      <c r="A12" s="3" t="s">
        <v>341</v>
      </c>
    </row>
    <row r="13" spans="1:3">
      <c r="A13" s="4" t="s">
        <v>354</v>
      </c>
      <c r="B13" s="5" t="n">
        <v>274</v>
      </c>
      <c r="C13" s="7" t="n">
        <v>85</v>
      </c>
    </row>
    <row r="14" spans="1:3">
      <c r="A14" s="4" t="s">
        <v>355</v>
      </c>
    </row>
    <row r="15" spans="1:3">
      <c r="A15" s="3" t="s">
        <v>341</v>
      </c>
    </row>
    <row r="16" spans="1:3">
      <c r="A16" s="4" t="s">
        <v>354</v>
      </c>
      <c r="B16" s="5" t="n">
        <v>190</v>
      </c>
      <c r="C16" s="5" t="n">
        <v>0</v>
      </c>
    </row>
    <row r="17" spans="1:3">
      <c r="A17" s="4" t="s">
        <v>356</v>
      </c>
    </row>
    <row r="18" spans="1:3">
      <c r="A18" s="3" t="s">
        <v>341</v>
      </c>
    </row>
    <row r="19" spans="1:3">
      <c r="A19" s="4" t="s">
        <v>354</v>
      </c>
      <c r="B19" s="7" t="n">
        <v>84</v>
      </c>
      <c r="C19" s="7" t="n">
        <v>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46</v>
      </c>
    </row>
    <row r="2" spans="1:2">
      <c r="A2" s="3" t="s">
        <v>159</v>
      </c>
    </row>
    <row r="3" spans="1:2">
      <c r="A3" s="4" t="s">
        <v>358</v>
      </c>
      <c r="B3" s="9"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59</v>
      </c>
      <c r="B1" s="2" t="s">
        <v>253</v>
      </c>
    </row>
    <row r="2" spans="1:2">
      <c r="A2" s="3" t="s">
        <v>360</v>
      </c>
    </row>
    <row r="3" spans="1:2">
      <c r="A3" s="4" t="s">
        <v>361</v>
      </c>
      <c r="B3" s="5" t="n">
        <v>14900</v>
      </c>
    </row>
    <row r="4" spans="1:2">
      <c r="A4" s="4" t="s">
        <v>362</v>
      </c>
    </row>
    <row r="5" spans="1:2">
      <c r="A5" s="3" t="s">
        <v>360</v>
      </c>
    </row>
    <row r="6" spans="1:2">
      <c r="A6" s="4" t="s">
        <v>361</v>
      </c>
      <c r="B6" s="5" t="n">
        <v>38</v>
      </c>
    </row>
    <row r="7" spans="1:2">
      <c r="A7" s="4" t="s">
        <v>363</v>
      </c>
    </row>
    <row r="8" spans="1:2">
      <c r="A8" s="3" t="s">
        <v>360</v>
      </c>
    </row>
    <row r="9" spans="1:2">
      <c r="A9" s="4" t="s">
        <v>364</v>
      </c>
      <c r="B9" s="9" t="n">
        <v>7.9</v>
      </c>
    </row>
    <row r="10" spans="1:2">
      <c r="A10" s="4" t="s">
        <v>365</v>
      </c>
    </row>
    <row r="11" spans="1:2">
      <c r="A11" s="3" t="s">
        <v>360</v>
      </c>
    </row>
    <row r="12" spans="1:2">
      <c r="A12" s="4" t="s">
        <v>361</v>
      </c>
      <c r="B12" s="5" t="n">
        <v>151</v>
      </c>
    </row>
    <row r="13" spans="1:2">
      <c r="A13" s="4" t="s">
        <v>364</v>
      </c>
      <c r="B13" s="9" t="n">
        <v>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6</v>
      </c>
    </row>
    <row r="3" spans="1:3">
      <c r="A3" s="3" t="s">
        <v>367</v>
      </c>
    </row>
    <row r="4" spans="1:3">
      <c r="A4" s="4" t="s">
        <v>368</v>
      </c>
      <c r="B4" s="5" t="n">
        <v>125132000</v>
      </c>
    </row>
    <row r="5" spans="1:3">
      <c r="A5" s="4" t="s">
        <v>369</v>
      </c>
      <c r="B5" s="5" t="n">
        <v>125234000</v>
      </c>
    </row>
    <row r="6" spans="1:3">
      <c r="A6" s="4" t="s">
        <v>99</v>
      </c>
    </row>
    <row r="7" spans="1:3">
      <c r="A7" s="3" t="s">
        <v>367</v>
      </c>
    </row>
    <row r="8" spans="1:3">
      <c r="A8" s="4" t="s">
        <v>368</v>
      </c>
      <c r="B8" s="5" t="n">
        <v>125131593</v>
      </c>
      <c r="C8" s="5" t="n">
        <v>116416900</v>
      </c>
    </row>
    <row r="9" spans="1:3">
      <c r="A9" s="4" t="s">
        <v>107</v>
      </c>
      <c r="B9" s="5" t="n">
        <v>15547</v>
      </c>
      <c r="C9" s="5" t="n">
        <v>8395607</v>
      </c>
    </row>
    <row r="10" spans="1:3">
      <c r="A10" s="4" t="s">
        <v>370</v>
      </c>
      <c r="B10" s="5" t="n">
        <v>86555</v>
      </c>
      <c r="C10" s="5" t="n">
        <v>319086</v>
      </c>
    </row>
    <row r="11" spans="1:3">
      <c r="A11" s="4" t="s">
        <v>369</v>
      </c>
      <c r="B11" s="5" t="n">
        <v>1252336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2</v>
      </c>
      <c r="D1" s="2" t="s">
        <v>66</v>
      </c>
      <c r="E1" s="2" t="s">
        <v>2</v>
      </c>
      <c r="F1" s="2" t="s">
        <v>66</v>
      </c>
      <c r="G1" s="2" t="s">
        <v>3</v>
      </c>
    </row>
    <row r="2" spans="1:7">
      <c r="A2" s="3" t="s">
        <v>373</v>
      </c>
    </row>
    <row r="3" spans="1:7">
      <c r="A3" s="4" t="s">
        <v>374</v>
      </c>
      <c r="C3" s="8" t="n">
        <v>0.3</v>
      </c>
      <c r="D3" s="8" t="n">
        <v>0.3</v>
      </c>
      <c r="E3" s="8" t="n">
        <v>0.6</v>
      </c>
      <c r="F3" s="8" t="n">
        <v>0.6</v>
      </c>
    </row>
    <row r="4" spans="1:7">
      <c r="A4" s="4" t="s">
        <v>375</v>
      </c>
    </row>
    <row r="5" spans="1:7">
      <c r="A5" s="3" t="s">
        <v>373</v>
      </c>
    </row>
    <row r="6" spans="1:7">
      <c r="A6" s="4" t="s">
        <v>376</v>
      </c>
      <c r="E6" s="5" t="n">
        <v>0</v>
      </c>
    </row>
    <row r="7" spans="1:7">
      <c r="A7" s="4" t="s">
        <v>377</v>
      </c>
    </row>
    <row r="8" spans="1:7">
      <c r="A8" s="3" t="s">
        <v>373</v>
      </c>
    </row>
    <row r="9" spans="1:7">
      <c r="A9" s="4" t="s">
        <v>374</v>
      </c>
      <c r="B9" s="8" t="n">
        <v>0.3</v>
      </c>
    </row>
    <row r="10" spans="1:7">
      <c r="A10" s="4" t="s">
        <v>378</v>
      </c>
    </row>
    <row r="11" spans="1:7">
      <c r="A11" s="3" t="s">
        <v>373</v>
      </c>
    </row>
    <row r="12" spans="1:7">
      <c r="A12" s="4" t="s">
        <v>379</v>
      </c>
      <c r="G12" s="5" t="n">
        <v>58686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s>
  <sheetData>
    <row r="1" spans="1:5">
      <c r="A1" s="1" t="s">
        <v>380</v>
      </c>
      <c r="B1" s="2" t="s">
        <v>65</v>
      </c>
      <c r="D1" s="2" t="s">
        <v>1</v>
      </c>
    </row>
    <row r="2" spans="1:5">
      <c r="B2" s="2" t="s">
        <v>340</v>
      </c>
      <c r="C2" s="2" t="s">
        <v>381</v>
      </c>
      <c r="D2" s="2" t="s">
        <v>340</v>
      </c>
      <c r="E2" s="2" t="s">
        <v>381</v>
      </c>
    </row>
    <row r="3" spans="1:5">
      <c r="A3" s="3" t="s">
        <v>382</v>
      </c>
    </row>
    <row r="4" spans="1:5">
      <c r="A4" s="4" t="s">
        <v>383</v>
      </c>
      <c r="B4" s="5" t="n">
        <v>4</v>
      </c>
      <c r="D4" s="5" t="n">
        <v>4</v>
      </c>
    </row>
    <row r="5" spans="1:5">
      <c r="A5" s="4" t="s">
        <v>384</v>
      </c>
      <c r="D5" s="4" t="s">
        <v>385</v>
      </c>
    </row>
    <row r="6" spans="1:5">
      <c r="A6" s="3" t="s">
        <v>386</v>
      </c>
    </row>
    <row r="7" spans="1:5">
      <c r="A7" s="4" t="s">
        <v>387</v>
      </c>
      <c r="D7" s="7" t="n">
        <v>1789883</v>
      </c>
    </row>
    <row r="8" spans="1:5">
      <c r="A8" s="4" t="s">
        <v>95</v>
      </c>
      <c r="B8" s="7" t="n">
        <v>644</v>
      </c>
      <c r="C8" s="7" t="n">
        <v>42</v>
      </c>
      <c r="D8" s="5" t="n">
        <v>1304</v>
      </c>
      <c r="E8" s="7" t="n">
        <v>85</v>
      </c>
    </row>
    <row r="9" spans="1:5">
      <c r="A9" s="4" t="s">
        <v>388</v>
      </c>
      <c r="B9" s="5" t="n">
        <v>1768056</v>
      </c>
      <c r="D9" s="5" t="n">
        <v>1768056</v>
      </c>
    </row>
    <row r="10" spans="1:5">
      <c r="A10" s="4" t="s">
        <v>389</v>
      </c>
    </row>
    <row r="11" spans="1:5">
      <c r="A11" s="3" t="s">
        <v>386</v>
      </c>
    </row>
    <row r="12" spans="1:5">
      <c r="A12" s="4" t="s">
        <v>387</v>
      </c>
      <c r="D12" s="5" t="n">
        <v>-1299</v>
      </c>
      <c r="E12" s="5" t="n">
        <v>-1401</v>
      </c>
    </row>
    <row r="13" spans="1:5">
      <c r="A13" s="4" t="s">
        <v>390</v>
      </c>
      <c r="D13" s="5" t="n">
        <v>1030</v>
      </c>
      <c r="E13" s="5" t="n">
        <v>0</v>
      </c>
    </row>
    <row r="14" spans="1:5">
      <c r="A14" s="4" t="s">
        <v>391</v>
      </c>
      <c r="D14" s="5" t="n">
        <v>274</v>
      </c>
      <c r="E14" s="5" t="n">
        <v>85</v>
      </c>
    </row>
    <row r="15" spans="1:5">
      <c r="A15" s="4" t="s">
        <v>95</v>
      </c>
      <c r="D15" s="5" t="n">
        <v>1304</v>
      </c>
      <c r="E15" s="5" t="n">
        <v>85</v>
      </c>
    </row>
    <row r="16" spans="1:5">
      <c r="A16" s="4" t="s">
        <v>388</v>
      </c>
      <c r="B16" s="7" t="n">
        <v>5</v>
      </c>
      <c r="C16" s="7" t="n">
        <v>-1316</v>
      </c>
      <c r="D16" s="7" t="n">
        <v>5</v>
      </c>
      <c r="E16" s="7" t="n">
        <v>-1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9566</v>
      </c>
      <c r="C4" s="7" t="n">
        <v>103384</v>
      </c>
      <c r="D4" s="7" t="n">
        <v>219795</v>
      </c>
      <c r="E4" s="7" t="n">
        <v>206093</v>
      </c>
    </row>
    <row r="5" spans="1:5">
      <c r="A5" s="4" t="s">
        <v>69</v>
      </c>
      <c r="B5" s="5" t="n">
        <v>2068</v>
      </c>
      <c r="C5" s="5" t="n">
        <v>1934</v>
      </c>
      <c r="D5" s="5" t="n">
        <v>3963</v>
      </c>
      <c r="E5" s="5" t="n">
        <v>3869</v>
      </c>
    </row>
    <row r="6" spans="1:5">
      <c r="A6" s="4" t="s">
        <v>70</v>
      </c>
      <c r="B6" s="5" t="n">
        <v>111634</v>
      </c>
      <c r="C6" s="5" t="n">
        <v>105318</v>
      </c>
      <c r="D6" s="5" t="n">
        <v>223758</v>
      </c>
      <c r="E6" s="5" t="n">
        <v>209962</v>
      </c>
    </row>
    <row r="7" spans="1:5">
      <c r="A7" s="3" t="s">
        <v>71</v>
      </c>
    </row>
    <row r="8" spans="1:5">
      <c r="A8" s="4" t="s">
        <v>72</v>
      </c>
      <c r="B8" s="5" t="n">
        <v>41737</v>
      </c>
      <c r="C8" s="5" t="n">
        <v>38184</v>
      </c>
      <c r="D8" s="5" t="n">
        <v>83556</v>
      </c>
      <c r="E8" s="5" t="n">
        <v>76035</v>
      </c>
    </row>
    <row r="9" spans="1:5">
      <c r="A9" s="4" t="s">
        <v>73</v>
      </c>
      <c r="B9" s="5" t="n">
        <v>8373</v>
      </c>
      <c r="C9" s="5" t="n">
        <v>8005</v>
      </c>
      <c r="D9" s="5" t="n">
        <v>17473</v>
      </c>
      <c r="E9" s="5" t="n">
        <v>16699</v>
      </c>
    </row>
    <row r="10" spans="1:5">
      <c r="A10" s="4" t="s">
        <v>74</v>
      </c>
      <c r="B10" s="5" t="n">
        <v>120</v>
      </c>
      <c r="C10" s="5" t="n">
        <v>785</v>
      </c>
      <c r="D10" s="5" t="n">
        <v>397</v>
      </c>
      <c r="E10" s="5" t="n">
        <v>1371</v>
      </c>
    </row>
    <row r="11" spans="1:5">
      <c r="A11" s="4" t="s">
        <v>75</v>
      </c>
      <c r="B11" s="5" t="n">
        <v>40130</v>
      </c>
      <c r="C11" s="5" t="n">
        <v>34823</v>
      </c>
      <c r="D11" s="5" t="n">
        <v>79703</v>
      </c>
      <c r="E11" s="5" t="n">
        <v>69274</v>
      </c>
    </row>
    <row r="12" spans="1:5">
      <c r="A12" s="4" t="s">
        <v>76</v>
      </c>
      <c r="B12" s="5" t="n">
        <v>104</v>
      </c>
      <c r="C12" s="5" t="n">
        <v>105</v>
      </c>
      <c r="D12" s="5" t="n">
        <v>104</v>
      </c>
      <c r="E12" s="5" t="n">
        <v>171</v>
      </c>
    </row>
    <row r="13" spans="1:5">
      <c r="A13" s="4" t="s">
        <v>77</v>
      </c>
      <c r="B13" s="5" t="n">
        <v>90464</v>
      </c>
      <c r="C13" s="5" t="n">
        <v>81902</v>
      </c>
      <c r="D13" s="5" t="n">
        <v>181233</v>
      </c>
      <c r="E13" s="5" t="n">
        <v>163550</v>
      </c>
    </row>
    <row r="14" spans="1:5">
      <c r="A14" s="3" t="s">
        <v>78</v>
      </c>
    </row>
    <row r="15" spans="1:5">
      <c r="A15" s="4" t="s">
        <v>79</v>
      </c>
      <c r="B15" s="5" t="n">
        <v>29590</v>
      </c>
      <c r="C15" s="5" t="n">
        <v>16124</v>
      </c>
      <c r="D15" s="5" t="n">
        <v>29590</v>
      </c>
      <c r="E15" s="5" t="n">
        <v>39532</v>
      </c>
    </row>
    <row r="16" spans="1:5">
      <c r="A16" s="4" t="s">
        <v>80</v>
      </c>
      <c r="B16" s="5" t="n">
        <v>-13069</v>
      </c>
      <c r="C16" s="5" t="n">
        <v>-14315</v>
      </c>
      <c r="D16" s="5" t="n">
        <v>-25737</v>
      </c>
      <c r="E16" s="5" t="n">
        <v>-28587</v>
      </c>
    </row>
    <row r="17" spans="1:5">
      <c r="A17" s="4" t="s">
        <v>81</v>
      </c>
      <c r="B17" s="5" t="n">
        <v>0</v>
      </c>
      <c r="C17" s="5" t="n">
        <v>-5</v>
      </c>
      <c r="E17" s="5" t="n">
        <v>-328</v>
      </c>
    </row>
    <row r="18" spans="1:5">
      <c r="A18" s="4" t="s">
        <v>82</v>
      </c>
      <c r="B18" s="5" t="n">
        <v>38</v>
      </c>
      <c r="C18" s="5" t="n">
        <v>4</v>
      </c>
      <c r="D18" s="5" t="n">
        <v>530</v>
      </c>
      <c r="E18" s="5" t="n">
        <v>41</v>
      </c>
    </row>
    <row r="19" spans="1:5">
      <c r="A19" s="4" t="s">
        <v>83</v>
      </c>
      <c r="B19" s="5" t="n">
        <v>16559</v>
      </c>
      <c r="C19" s="5" t="n">
        <v>1808</v>
      </c>
      <c r="D19" s="5" t="n">
        <v>4383</v>
      </c>
      <c r="E19" s="5" t="n">
        <v>10658</v>
      </c>
    </row>
    <row r="20" spans="1:5">
      <c r="A20" s="4" t="s">
        <v>84</v>
      </c>
      <c r="B20" s="7" t="n">
        <v>37729</v>
      </c>
      <c r="C20" s="7" t="n">
        <v>25224</v>
      </c>
      <c r="D20" s="7" t="n">
        <v>46908</v>
      </c>
      <c r="E20" s="7" t="n">
        <v>57070</v>
      </c>
    </row>
    <row r="21" spans="1:5">
      <c r="A21" s="4" t="s">
        <v>85</v>
      </c>
      <c r="B21" s="8" t="n">
        <v>0.3</v>
      </c>
      <c r="C21" s="8" t="n">
        <v>0.22</v>
      </c>
      <c r="D21" s="8" t="n">
        <v>0.37</v>
      </c>
      <c r="E21" s="8" t="n">
        <v>0.5</v>
      </c>
    </row>
    <row r="22" spans="1:5">
      <c r="A22" s="4" t="s">
        <v>86</v>
      </c>
      <c r="B22" s="8" t="n">
        <v>0.3</v>
      </c>
      <c r="C22" s="8" t="n">
        <v>0.22</v>
      </c>
      <c r="D22" s="8" t="n">
        <v>0.37</v>
      </c>
      <c r="E22" s="8" t="n">
        <v>0.49</v>
      </c>
    </row>
    <row r="23" spans="1:5">
      <c r="A23" s="4" t="s">
        <v>87</v>
      </c>
      <c r="B23" s="5" t="n">
        <v>123284634</v>
      </c>
      <c r="C23" s="5" t="n">
        <v>114721099</v>
      </c>
      <c r="D23" s="5" t="n">
        <v>123271068</v>
      </c>
      <c r="E23" s="5" t="n">
        <v>114698219</v>
      </c>
    </row>
    <row r="24" spans="1:5">
      <c r="A24" s="4" t="s">
        <v>88</v>
      </c>
      <c r="B24" s="5" t="n">
        <v>123321005</v>
      </c>
      <c r="C24" s="5" t="n">
        <v>115674364</v>
      </c>
      <c r="D24" s="5" t="n">
        <v>123324160</v>
      </c>
      <c r="E24" s="5" t="n">
        <v>115596829</v>
      </c>
    </row>
    <row r="25" spans="1:5">
      <c r="A25" s="4" t="s">
        <v>89</v>
      </c>
      <c r="B25" s="8" t="n">
        <v>0.3</v>
      </c>
      <c r="C25" s="8" t="n">
        <v>0.3</v>
      </c>
      <c r="D25" s="8" t="n">
        <v>0.6</v>
      </c>
      <c r="E25"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5</v>
      </c>
      <c r="D1" s="2" t="s">
        <v>1</v>
      </c>
    </row>
    <row r="2" spans="1:5">
      <c r="B2" s="2" t="s">
        <v>2</v>
      </c>
      <c r="C2" s="2" t="s">
        <v>66</v>
      </c>
      <c r="D2" s="2" t="s">
        <v>2</v>
      </c>
      <c r="E2" s="2" t="s">
        <v>66</v>
      </c>
    </row>
    <row r="3" spans="1:5">
      <c r="A3" s="3" t="s">
        <v>393</v>
      </c>
    </row>
    <row r="4" spans="1:5">
      <c r="A4" s="4" t="s">
        <v>353</v>
      </c>
      <c r="B4" s="7" t="n">
        <v>13069</v>
      </c>
      <c r="C4" s="7" t="n">
        <v>14315</v>
      </c>
      <c r="D4" s="7" t="n">
        <v>25737</v>
      </c>
      <c r="E4" s="7" t="n">
        <v>28587</v>
      </c>
    </row>
    <row r="5" spans="1:5">
      <c r="A5" s="4" t="s">
        <v>84</v>
      </c>
      <c r="B5" s="7" t="n">
        <v>37729</v>
      </c>
      <c r="C5" s="7" t="n">
        <v>25224</v>
      </c>
      <c r="D5" s="5" t="n">
        <v>46908</v>
      </c>
      <c r="E5" s="7" t="n">
        <v>57070</v>
      </c>
    </row>
    <row r="6" spans="1:5">
      <c r="A6" s="4" t="s">
        <v>210</v>
      </c>
    </row>
    <row r="7" spans="1:5">
      <c r="A7" s="3" t="s">
        <v>393</v>
      </c>
    </row>
    <row r="8" spans="1:5">
      <c r="A8" s="4" t="s">
        <v>84</v>
      </c>
      <c r="D8" s="5" t="n">
        <v>274</v>
      </c>
    </row>
    <row r="9" spans="1:5">
      <c r="A9" s="4" t="s">
        <v>394</v>
      </c>
    </row>
    <row r="10" spans="1:5">
      <c r="A10" s="3" t="s">
        <v>393</v>
      </c>
    </row>
    <row r="11" spans="1:5">
      <c r="A11" s="4" t="s">
        <v>353</v>
      </c>
      <c r="D11" s="5" t="n">
        <v>84</v>
      </c>
    </row>
    <row r="12" spans="1:5">
      <c r="A12" s="4" t="s">
        <v>395</v>
      </c>
    </row>
    <row r="13" spans="1:5">
      <c r="A13" s="3" t="s">
        <v>393</v>
      </c>
    </row>
    <row r="14" spans="1:5">
      <c r="A14" s="4" t="s">
        <v>353</v>
      </c>
      <c r="D14" s="7" t="n">
        <v>1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3" t="s">
        <v>397</v>
      </c>
    </row>
    <row r="4" spans="1:5">
      <c r="A4" s="4" t="s">
        <v>397</v>
      </c>
      <c r="B4" s="5" t="n">
        <v>125217707</v>
      </c>
      <c r="C4" s="5" t="n">
        <v>116528181</v>
      </c>
      <c r="D4" s="5" t="n">
        <v>125192557</v>
      </c>
      <c r="E4" s="5" t="n">
        <v>116499667</v>
      </c>
    </row>
    <row r="5" spans="1:5">
      <c r="A5" s="4" t="s">
        <v>398</v>
      </c>
      <c r="B5" s="5" t="n">
        <v>-1933073</v>
      </c>
      <c r="C5" s="5" t="n">
        <v>-1807082</v>
      </c>
      <c r="D5" s="5" t="n">
        <v>-1921489</v>
      </c>
      <c r="E5" s="5" t="n">
        <v>-1801448</v>
      </c>
    </row>
    <row r="6" spans="1:5">
      <c r="A6" s="4" t="s">
        <v>399</v>
      </c>
      <c r="B6" s="5" t="n">
        <v>123284634</v>
      </c>
      <c r="C6" s="5" t="n">
        <v>114721099</v>
      </c>
      <c r="D6" s="5" t="n">
        <v>123271068</v>
      </c>
      <c r="E6" s="5" t="n">
        <v>114698219</v>
      </c>
    </row>
    <row r="7" spans="1:5">
      <c r="A7" s="4" t="s">
        <v>400</v>
      </c>
      <c r="C7" s="5" t="n">
        <v>861037</v>
      </c>
      <c r="E7" s="5" t="n">
        <v>796283</v>
      </c>
    </row>
    <row r="8" spans="1:5">
      <c r="A8" s="4" t="s">
        <v>401</v>
      </c>
      <c r="B8" s="5" t="n">
        <v>36371</v>
      </c>
      <c r="C8" s="5" t="n">
        <v>92228</v>
      </c>
      <c r="D8" s="5" t="n">
        <v>53092</v>
      </c>
      <c r="E8" s="5" t="n">
        <v>102327</v>
      </c>
    </row>
    <row r="9" spans="1:5">
      <c r="A9" s="4" t="s">
        <v>402</v>
      </c>
      <c r="B9" s="5" t="n">
        <v>123321005</v>
      </c>
      <c r="C9" s="5" t="n">
        <v>115674364</v>
      </c>
      <c r="D9" s="5" t="n">
        <v>123324160</v>
      </c>
      <c r="E9" s="5" t="n">
        <v>115596829</v>
      </c>
    </row>
    <row r="10" spans="1:5">
      <c r="A10" s="4" t="s">
        <v>403</v>
      </c>
      <c r="B10" s="7" t="n">
        <v>37729</v>
      </c>
      <c r="C10" s="7" t="n">
        <v>25224</v>
      </c>
      <c r="D10" s="7" t="n">
        <v>46908</v>
      </c>
      <c r="E10" s="7" t="n">
        <v>57070</v>
      </c>
    </row>
    <row r="11" spans="1:5">
      <c r="A11" s="4" t="s">
        <v>404</v>
      </c>
      <c r="B11" s="5" t="n">
        <v>-582</v>
      </c>
      <c r="D11" s="5" t="n">
        <v>-1160</v>
      </c>
    </row>
    <row r="12" spans="1:5">
      <c r="A12" s="4" t="s">
        <v>405</v>
      </c>
      <c r="B12" s="7" t="n">
        <v>37147</v>
      </c>
      <c r="C12" s="7" t="n">
        <v>25224</v>
      </c>
      <c r="D12" s="7" t="n">
        <v>45748</v>
      </c>
      <c r="E12" s="7" t="n">
        <v>57070</v>
      </c>
    </row>
    <row r="13" spans="1:5">
      <c r="A13" s="4" t="s">
        <v>85</v>
      </c>
      <c r="B13" s="8" t="n">
        <v>0.3</v>
      </c>
      <c r="C13" s="8" t="n">
        <v>0.22</v>
      </c>
      <c r="D13" s="8" t="n">
        <v>0.37</v>
      </c>
      <c r="E13" s="8" t="n">
        <v>0.5</v>
      </c>
    </row>
    <row r="14" spans="1:5">
      <c r="A14" s="4" t="s">
        <v>86</v>
      </c>
      <c r="B14" s="8" t="n">
        <v>0.3</v>
      </c>
      <c r="C14" s="8" t="n">
        <v>0.22</v>
      </c>
      <c r="D14" s="8" t="n">
        <v>0.37</v>
      </c>
      <c r="E14" s="8" t="n">
        <v>0.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5</v>
      </c>
      <c r="D1" s="2" t="s">
        <v>1</v>
      </c>
    </row>
    <row r="2" spans="1:5">
      <c r="B2" s="2" t="s">
        <v>2</v>
      </c>
      <c r="C2" s="2" t="s">
        <v>66</v>
      </c>
      <c r="D2" s="2" t="s">
        <v>2</v>
      </c>
      <c r="E2" s="2" t="s">
        <v>66</v>
      </c>
    </row>
    <row r="3" spans="1:5">
      <c r="A3" s="3" t="s">
        <v>407</v>
      </c>
    </row>
    <row r="4" spans="1:5">
      <c r="A4" s="4" t="s">
        <v>408</v>
      </c>
      <c r="B4" s="5" t="n">
        <v>1930342</v>
      </c>
      <c r="C4" s="5" t="n">
        <v>1814039</v>
      </c>
      <c r="D4" s="5" t="n">
        <v>1907645</v>
      </c>
      <c r="E4" s="5" t="n">
        <v>1786497</v>
      </c>
    </row>
    <row r="5" spans="1:5">
      <c r="A5" s="4" t="s">
        <v>409</v>
      </c>
      <c r="B5" s="5" t="n">
        <v>30989</v>
      </c>
      <c r="C5" s="5" t="n">
        <v>23231</v>
      </c>
      <c r="D5" s="5" t="n">
        <v>107751</v>
      </c>
      <c r="E5" s="5" t="n">
        <v>103615</v>
      </c>
    </row>
    <row r="6" spans="1:5">
      <c r="A6" s="4" t="s">
        <v>410</v>
      </c>
      <c r="B6" s="5" t="n">
        <v>-23231</v>
      </c>
      <c r="C6" s="5" t="n">
        <v>-39584</v>
      </c>
      <c r="D6" s="5" t="n">
        <v>-77296</v>
      </c>
      <c r="E6" s="5" t="n">
        <v>-92426</v>
      </c>
    </row>
    <row r="7" spans="1:5">
      <c r="A7" s="4" t="s">
        <v>411</v>
      </c>
      <c r="B7" s="5" t="n">
        <v>1938100</v>
      </c>
      <c r="C7" s="5" t="n">
        <v>1797686</v>
      </c>
      <c r="D7" s="5" t="n">
        <v>1938100</v>
      </c>
      <c r="E7" s="5" t="n">
        <v>1797686</v>
      </c>
    </row>
    <row r="8" spans="1:5">
      <c r="A8" s="4" t="s">
        <v>412</v>
      </c>
    </row>
    <row r="9" spans="1:5">
      <c r="A9" s="3" t="s">
        <v>407</v>
      </c>
    </row>
    <row r="10" spans="1:5">
      <c r="A10" s="4" t="s">
        <v>413</v>
      </c>
      <c r="D10" s="5" t="n">
        <v>21196</v>
      </c>
      <c r="E10" s="5" t="n">
        <v>165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5</v>
      </c>
      <c r="D1" s="2" t="s">
        <v>1</v>
      </c>
    </row>
    <row r="2" spans="1:5">
      <c r="B2" s="2" t="s">
        <v>2</v>
      </c>
      <c r="C2" s="2" t="s">
        <v>66</v>
      </c>
      <c r="D2" s="2" t="s">
        <v>2</v>
      </c>
      <c r="E2" s="2" t="s">
        <v>66</v>
      </c>
    </row>
    <row r="3" spans="1:5">
      <c r="A3" s="3" t="s">
        <v>415</v>
      </c>
    </row>
    <row r="4" spans="1:5">
      <c r="A4" s="4" t="s">
        <v>416</v>
      </c>
      <c r="B4" s="5" t="n">
        <v>366731</v>
      </c>
      <c r="C4" s="5" t="n">
        <v>365618</v>
      </c>
      <c r="D4" s="5" t="n">
        <v>318100</v>
      </c>
      <c r="E4" s="5" t="n">
        <v>316321</v>
      </c>
    </row>
    <row r="5" spans="1:5">
      <c r="A5" s="4" t="s">
        <v>409</v>
      </c>
      <c r="B5" s="5" t="n">
        <v>0</v>
      </c>
      <c r="C5" s="5" t="n">
        <v>0</v>
      </c>
      <c r="D5" s="5" t="n">
        <v>203836</v>
      </c>
      <c r="E5" s="5" t="n">
        <v>206824</v>
      </c>
    </row>
    <row r="6" spans="1:5">
      <c r="A6" s="4" t="s">
        <v>417</v>
      </c>
      <c r="B6" s="5" t="n">
        <v>-1870</v>
      </c>
      <c r="C6" s="5" t="n">
        <v>-7595</v>
      </c>
      <c r="D6" s="5" t="n">
        <v>-10705</v>
      </c>
      <c r="E6" s="5" t="n">
        <v>-19030</v>
      </c>
    </row>
    <row r="7" spans="1:5">
      <c r="A7" s="4" t="s">
        <v>418</v>
      </c>
      <c r="B7" s="5" t="n">
        <v>-14326</v>
      </c>
      <c r="C7" s="5" t="n">
        <v>-13451</v>
      </c>
      <c r="D7" s="5" t="n">
        <v>-24906</v>
      </c>
      <c r="E7" s="5" t="n">
        <v>-27233</v>
      </c>
    </row>
    <row r="8" spans="1:5">
      <c r="A8" s="4" t="s">
        <v>419</v>
      </c>
      <c r="B8" s="5" t="n">
        <v>0</v>
      </c>
      <c r="C8" s="5" t="n">
        <v>0</v>
      </c>
      <c r="D8" s="5" t="n">
        <v>-135790</v>
      </c>
      <c r="E8" s="5" t="n">
        <v>-132310</v>
      </c>
    </row>
    <row r="9" spans="1:5">
      <c r="A9" s="4" t="s">
        <v>420</v>
      </c>
      <c r="B9" s="5" t="n">
        <v>350535</v>
      </c>
      <c r="C9" s="5" t="n">
        <v>344572</v>
      </c>
      <c r="D9" s="5" t="n">
        <v>350535</v>
      </c>
      <c r="E9" s="5" t="n">
        <v>3445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1</v>
      </c>
      <c r="B1" s="2" t="s">
        <v>2</v>
      </c>
      <c r="C1" s="2" t="s">
        <v>23</v>
      </c>
    </row>
    <row r="2" spans="1:3">
      <c r="A2" s="4" t="s">
        <v>422</v>
      </c>
    </row>
    <row r="3" spans="1:3">
      <c r="A3" s="3" t="s">
        <v>341</v>
      </c>
    </row>
    <row r="4" spans="1:3">
      <c r="A4" s="4" t="s">
        <v>38</v>
      </c>
      <c r="B4" s="9" t="n">
        <v>1335.7</v>
      </c>
      <c r="C4" s="9" t="n">
        <v>1283.9</v>
      </c>
    </row>
    <row r="5" spans="1:3">
      <c r="A5" s="4" t="s">
        <v>423</v>
      </c>
    </row>
    <row r="6" spans="1:3">
      <c r="A6" s="3" t="s">
        <v>341</v>
      </c>
    </row>
    <row r="7" spans="1:3">
      <c r="A7" s="4" t="s">
        <v>38</v>
      </c>
      <c r="B7" s="9" t="n">
        <v>1304.5</v>
      </c>
      <c r="C7" s="9" t="n">
        <v>12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3" t="s">
        <v>91</v>
      </c>
    </row>
    <row r="4" spans="1:5">
      <c r="A4" s="4" t="s">
        <v>84</v>
      </c>
      <c r="B4" s="7" t="n">
        <v>37729</v>
      </c>
      <c r="C4" s="7" t="n">
        <v>25224</v>
      </c>
      <c r="D4" s="7" t="n">
        <v>46908</v>
      </c>
      <c r="E4" s="7" t="n">
        <v>57070</v>
      </c>
    </row>
    <row r="5" spans="1:5">
      <c r="A5" s="3" t="s">
        <v>92</v>
      </c>
    </row>
    <row r="6" spans="1:5">
      <c r="A6" s="4" t="s">
        <v>93</v>
      </c>
      <c r="B6" s="5" t="n">
        <v>127</v>
      </c>
      <c r="C6" s="5" t="n">
        <v>42</v>
      </c>
      <c r="D6" s="5" t="n">
        <v>274</v>
      </c>
      <c r="E6" s="5" t="n">
        <v>85</v>
      </c>
    </row>
    <row r="7" spans="1:5">
      <c r="A7" s="4" t="s">
        <v>94</v>
      </c>
      <c r="B7" s="5" t="n">
        <v>517</v>
      </c>
      <c r="D7" s="5" t="n">
        <v>1030</v>
      </c>
    </row>
    <row r="8" spans="1:5">
      <c r="A8" s="4" t="s">
        <v>95</v>
      </c>
      <c r="B8" s="5" t="n">
        <v>644</v>
      </c>
      <c r="C8" s="5" t="n">
        <v>42</v>
      </c>
      <c r="D8" s="5" t="n">
        <v>1304</v>
      </c>
      <c r="E8" s="5" t="n">
        <v>85</v>
      </c>
    </row>
    <row r="9" spans="1:5">
      <c r="A9" s="4" t="s">
        <v>96</v>
      </c>
      <c r="B9" s="7" t="n">
        <v>38373</v>
      </c>
      <c r="C9" s="7" t="n">
        <v>25266</v>
      </c>
      <c r="D9" s="7" t="n">
        <v>48212</v>
      </c>
      <c r="E9" s="7" t="n">
        <v>571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2"/>
    <col customWidth="1" max="7" min="7" width="21"/>
  </cols>
  <sheetData>
    <row r="1" spans="1:7">
      <c r="A1" s="1" t="s">
        <v>97</v>
      </c>
      <c r="B1" s="2" t="s">
        <v>98</v>
      </c>
      <c r="C1" s="2" t="s">
        <v>99</v>
      </c>
      <c r="D1" s="2" t="s">
        <v>100</v>
      </c>
      <c r="E1" s="2" t="s">
        <v>101</v>
      </c>
      <c r="F1" s="2" t="s">
        <v>102</v>
      </c>
      <c r="G1" s="2" t="s">
        <v>103</v>
      </c>
    </row>
    <row r="2" spans="1:7">
      <c r="A2" s="3" t="s">
        <v>104</v>
      </c>
    </row>
    <row r="3" spans="1:7">
      <c r="A3" s="4" t="s">
        <v>105</v>
      </c>
      <c r="B3" s="7" t="n">
        <v>57070</v>
      </c>
    </row>
    <row r="4" spans="1:7">
      <c r="A4" s="4" t="s">
        <v>93</v>
      </c>
      <c r="B4" s="5" t="n">
        <v>85</v>
      </c>
    </row>
    <row r="5" spans="1:7">
      <c r="A5" s="4" t="s">
        <v>106</v>
      </c>
      <c r="B5" s="5" t="n">
        <v>1789883</v>
      </c>
      <c r="C5" s="7" t="n">
        <v>1251</v>
      </c>
      <c r="D5" s="7" t="n">
        <v>3173429</v>
      </c>
      <c r="E5" s="7" t="n">
        <v>-1299</v>
      </c>
      <c r="F5" s="7" t="n">
        <v>1018348</v>
      </c>
      <c r="G5" s="7" t="n">
        <v>-2401846</v>
      </c>
    </row>
    <row r="6" spans="1:7">
      <c r="A6" s="3" t="s">
        <v>104</v>
      </c>
    </row>
    <row r="7" spans="1:7">
      <c r="A7" s="4" t="s">
        <v>107</v>
      </c>
      <c r="B7" s="5" t="n">
        <v>351</v>
      </c>
      <c r="D7" s="5" t="n">
        <v>351</v>
      </c>
    </row>
    <row r="8" spans="1:7">
      <c r="A8" s="4" t="s">
        <v>108</v>
      </c>
      <c r="B8" s="5" t="n">
        <v>-680</v>
      </c>
      <c r="D8" s="5" t="n">
        <v>-680</v>
      </c>
    </row>
    <row r="9" spans="1:7">
      <c r="A9" s="4" t="s">
        <v>109</v>
      </c>
      <c r="B9" s="5" t="n">
        <v>5415</v>
      </c>
      <c r="C9" s="5" t="n">
        <v>1</v>
      </c>
      <c r="D9" s="5" t="n">
        <v>5414</v>
      </c>
    </row>
    <row r="10" spans="1:7">
      <c r="A10" s="4" t="s">
        <v>105</v>
      </c>
      <c r="B10" s="5" t="n">
        <v>46908</v>
      </c>
      <c r="F10" s="5" t="n">
        <v>46908</v>
      </c>
    </row>
    <row r="11" spans="1:7">
      <c r="A11" s="4" t="s">
        <v>93</v>
      </c>
      <c r="B11" s="5" t="n">
        <v>274</v>
      </c>
      <c r="E11" s="5" t="n">
        <v>274</v>
      </c>
    </row>
    <row r="12" spans="1:7">
      <c r="A12" s="4" t="s">
        <v>94</v>
      </c>
      <c r="B12" s="5" t="n">
        <v>1030</v>
      </c>
      <c r="E12" s="5" t="n">
        <v>1030</v>
      </c>
    </row>
    <row r="13" spans="1:7">
      <c r="A13" s="4" t="s">
        <v>110</v>
      </c>
      <c r="B13" s="5" t="n">
        <v>-75125</v>
      </c>
      <c r="G13" s="5" t="n">
        <v>-75125</v>
      </c>
    </row>
    <row r="14" spans="1:7">
      <c r="A14" s="4" t="s">
        <v>111</v>
      </c>
      <c r="B14" s="7" t="n">
        <v>1768056</v>
      </c>
      <c r="C14" s="7" t="n">
        <v>1252</v>
      </c>
      <c r="D14" s="7" t="n">
        <v>3178514</v>
      </c>
      <c r="E14" s="7" t="n">
        <v>5</v>
      </c>
      <c r="F14" s="7" t="n">
        <v>1065256</v>
      </c>
      <c r="G14" s="7" t="n">
        <v>-2476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12</v>
      </c>
      <c r="B1" s="2" t="s">
        <v>1</v>
      </c>
    </row>
    <row r="2" spans="1:2">
      <c r="B2" s="2" t="s">
        <v>113</v>
      </c>
    </row>
    <row r="3" spans="1:2">
      <c r="A3" s="3" t="s">
        <v>114</v>
      </c>
    </row>
    <row r="4" spans="1:2">
      <c r="A4" s="4" t="s">
        <v>115</v>
      </c>
      <c r="B4" s="8"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6</v>
      </c>
    </row>
    <row r="3" spans="1:3">
      <c r="A3" s="3" t="s">
        <v>117</v>
      </c>
    </row>
    <row r="4" spans="1:3">
      <c r="A4" s="4" t="s">
        <v>105</v>
      </c>
      <c r="B4" s="7" t="n">
        <v>46908</v>
      </c>
      <c r="C4" s="7" t="n">
        <v>57070</v>
      </c>
    </row>
    <row r="5" spans="1:3">
      <c r="A5" s="3" t="s">
        <v>118</v>
      </c>
    </row>
    <row r="6" spans="1:3">
      <c r="A6" s="4" t="s">
        <v>75</v>
      </c>
      <c r="B6" s="5" t="n">
        <v>79703</v>
      </c>
      <c r="C6" s="5" t="n">
        <v>69274</v>
      </c>
    </row>
    <row r="7" spans="1:3">
      <c r="A7" s="4" t="s">
        <v>119</v>
      </c>
      <c r="B7" s="5" t="n">
        <v>1344</v>
      </c>
      <c r="C7" s="5" t="n">
        <v>2230</v>
      </c>
    </row>
    <row r="8" spans="1:3">
      <c r="A8" s="4" t="s">
        <v>109</v>
      </c>
      <c r="B8" s="5" t="n">
        <v>5415</v>
      </c>
      <c r="C8" s="5" t="n">
        <v>5067</v>
      </c>
    </row>
    <row r="9" spans="1:3">
      <c r="A9" s="4" t="s">
        <v>120</v>
      </c>
      <c r="B9" s="5" t="n">
        <v>-2797</v>
      </c>
      <c r="C9" s="5" t="n">
        <v>-3534</v>
      </c>
    </row>
    <row r="10" spans="1:3">
      <c r="A10" s="4" t="s">
        <v>121</v>
      </c>
      <c r="B10" s="5" t="n">
        <v>766</v>
      </c>
      <c r="C10" s="5" t="n">
        <v>316</v>
      </c>
    </row>
    <row r="11" spans="1:3">
      <c r="A11" s="4" t="s">
        <v>79</v>
      </c>
      <c r="B11" s="5" t="n">
        <v>-29590</v>
      </c>
      <c r="C11" s="5" t="n">
        <v>-39532</v>
      </c>
    </row>
    <row r="12" spans="1:3">
      <c r="A12" s="4" t="s">
        <v>81</v>
      </c>
      <c r="C12" s="5" t="n">
        <v>328</v>
      </c>
    </row>
    <row r="13" spans="1:3">
      <c r="A13" s="4" t="s">
        <v>122</v>
      </c>
      <c r="B13" s="5" t="n">
        <v>2</v>
      </c>
    </row>
    <row r="14" spans="1:3">
      <c r="A14" s="4" t="s">
        <v>123</v>
      </c>
      <c r="B14" s="5" t="n">
        <v>99</v>
      </c>
    </row>
    <row r="15" spans="1:3">
      <c r="A15" s="4" t="s">
        <v>124</v>
      </c>
      <c r="B15" s="5" t="n">
        <v>104</v>
      </c>
      <c r="C15" s="5" t="n">
        <v>171</v>
      </c>
    </row>
    <row r="16" spans="1:3">
      <c r="A16" s="3" t="s">
        <v>125</v>
      </c>
    </row>
    <row r="17" spans="1:3">
      <c r="A17" s="4" t="s">
        <v>126</v>
      </c>
      <c r="B17" s="5" t="n">
        <v>-778</v>
      </c>
      <c r="C17" s="5" t="n">
        <v>536</v>
      </c>
    </row>
    <row r="18" spans="1:3">
      <c r="A18" s="4" t="s">
        <v>39</v>
      </c>
      <c r="B18" s="5" t="n">
        <v>-4227</v>
      </c>
      <c r="C18" s="5" t="n">
        <v>-10236</v>
      </c>
    </row>
    <row r="19" spans="1:3">
      <c r="A19" s="4" t="s">
        <v>41</v>
      </c>
      <c r="B19" s="5" t="n">
        <v>279</v>
      </c>
      <c r="C19" s="5" t="n">
        <v>2281</v>
      </c>
    </row>
    <row r="20" spans="1:3">
      <c r="A20" s="4" t="s">
        <v>127</v>
      </c>
      <c r="B20" s="5" t="n">
        <v>97228</v>
      </c>
      <c r="C20" s="5" t="n">
        <v>83971</v>
      </c>
    </row>
    <row r="21" spans="1:3">
      <c r="A21" s="3" t="s">
        <v>128</v>
      </c>
    </row>
    <row r="22" spans="1:3">
      <c r="A22" s="4" t="s">
        <v>129</v>
      </c>
      <c r="B22" s="5" t="n">
        <v>-62977</v>
      </c>
      <c r="C22" s="5" t="n">
        <v>-53536</v>
      </c>
    </row>
    <row r="23" spans="1:3">
      <c r="A23" s="4" t="s">
        <v>130</v>
      </c>
      <c r="B23" s="5" t="n">
        <v>-16377</v>
      </c>
      <c r="C23" s="5" t="n">
        <v>-10098</v>
      </c>
    </row>
    <row r="24" spans="1:3">
      <c r="A24" s="4" t="s">
        <v>131</v>
      </c>
      <c r="B24" s="5" t="n">
        <v>-37592</v>
      </c>
      <c r="C24" s="5" t="n">
        <v>-36329</v>
      </c>
    </row>
    <row r="25" spans="1:3">
      <c r="A25" s="4" t="s">
        <v>132</v>
      </c>
      <c r="B25" s="5" t="n">
        <v>55001</v>
      </c>
      <c r="C25" s="5" t="n">
        <v>117010</v>
      </c>
    </row>
    <row r="26" spans="1:3">
      <c r="A26" s="4" t="s">
        <v>133</v>
      </c>
      <c r="B26" s="5" t="n">
        <v>8</v>
      </c>
      <c r="C26" s="5" t="n">
        <v>10</v>
      </c>
    </row>
    <row r="27" spans="1:3">
      <c r="A27" s="4" t="s">
        <v>134</v>
      </c>
      <c r="B27" s="5" t="n">
        <v>-61937</v>
      </c>
      <c r="C27" s="5" t="n">
        <v>17057</v>
      </c>
    </row>
    <row r="28" spans="1:3">
      <c r="A28" s="3" t="s">
        <v>135</v>
      </c>
    </row>
    <row r="29" spans="1:3">
      <c r="A29" s="4" t="s">
        <v>136</v>
      </c>
      <c r="B29" s="5" t="n">
        <v>46000</v>
      </c>
      <c r="C29" s="5" t="n">
        <v>-72000</v>
      </c>
    </row>
    <row r="30" spans="1:3">
      <c r="A30" s="4" t="s">
        <v>137</v>
      </c>
      <c r="B30" s="5" t="n">
        <v>-2556</v>
      </c>
      <c r="C30" s="5" t="n">
        <v>-2249</v>
      </c>
    </row>
    <row r="31" spans="1:3">
      <c r="A31" s="4" t="s">
        <v>138</v>
      </c>
      <c r="B31" s="5" t="n">
        <v>-75125</v>
      </c>
      <c r="C31" s="5" t="n">
        <v>-69898</v>
      </c>
    </row>
    <row r="32" spans="1:3">
      <c r="A32" s="4" t="s">
        <v>139</v>
      </c>
      <c r="B32" s="5" t="n">
        <v>347</v>
      </c>
      <c r="C32" s="5" t="n">
        <v>1005</v>
      </c>
    </row>
    <row r="33" spans="1:3">
      <c r="A33" s="4" t="s">
        <v>108</v>
      </c>
      <c r="B33" s="5" t="n">
        <v>-2633</v>
      </c>
      <c r="C33" s="5" t="n">
        <v>-1125</v>
      </c>
    </row>
    <row r="34" spans="1:3">
      <c r="A34" s="4" t="s">
        <v>140</v>
      </c>
      <c r="B34" s="5" t="n">
        <v>-125</v>
      </c>
      <c r="C34" s="5" t="n">
        <v>-84</v>
      </c>
    </row>
    <row r="35" spans="1:3">
      <c r="A35" s="4" t="s">
        <v>141</v>
      </c>
      <c r="B35" s="5" t="n">
        <v>-34092</v>
      </c>
      <c r="C35" s="5" t="n">
        <v>-144351</v>
      </c>
    </row>
    <row r="36" spans="1:3">
      <c r="A36" s="4" t="s">
        <v>142</v>
      </c>
      <c r="B36" s="5" t="n">
        <v>1199</v>
      </c>
      <c r="C36" s="5" t="n">
        <v>-43323</v>
      </c>
    </row>
    <row r="37" spans="1:3">
      <c r="A37" s="4" t="s">
        <v>143</v>
      </c>
      <c r="B37" s="5" t="n">
        <v>6215</v>
      </c>
      <c r="C37" s="5" t="n">
        <v>54507</v>
      </c>
    </row>
    <row r="38" spans="1:3">
      <c r="A38" s="4" t="s">
        <v>143</v>
      </c>
      <c r="B38" s="5" t="n">
        <v>7414</v>
      </c>
      <c r="C38" s="5" t="n">
        <v>11184</v>
      </c>
    </row>
    <row r="39" spans="1:3">
      <c r="A39" s="3" t="s">
        <v>144</v>
      </c>
    </row>
    <row r="40" spans="1:3">
      <c r="A40" s="4" t="s">
        <v>145</v>
      </c>
      <c r="B40" s="5" t="n">
        <v>18706</v>
      </c>
      <c r="C40" s="5" t="n">
        <v>27570</v>
      </c>
    </row>
    <row r="41" spans="1:3">
      <c r="A41" s="4" t="s">
        <v>146</v>
      </c>
      <c r="B41" s="5" t="n">
        <v>9877</v>
      </c>
      <c r="C41" s="5" t="n">
        <v>6355</v>
      </c>
    </row>
    <row r="42" spans="1:3">
      <c r="A42" s="4" t="s">
        <v>147</v>
      </c>
      <c r="B42" s="5" t="n">
        <v>7995</v>
      </c>
      <c r="C42" s="5" t="n">
        <v>12460</v>
      </c>
    </row>
    <row r="43" spans="1:3">
      <c r="A43" s="4" t="s">
        <v>148</v>
      </c>
      <c r="B43" s="7" t="n">
        <v>471</v>
      </c>
      <c r="C43" s="7" t="n">
        <v>4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59:45Z</dcterms:created>
  <dcterms:modified xmlns:dcterms="http://purl.org/dc/terms/" xmlns:xsi="http://www.w3.org/2001/XMLSchema-instance" xsi:type="dcterms:W3CDTF">2018-08-02T16:59:45Z</dcterms:modified>
</cp:coreProperties>
</file>